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SUMMARY OF SIGNIFICANT ACCOUNTI" sheetId="6" state="visible" r:id="rId6"/>
    <sheet xmlns:r="http://schemas.openxmlformats.org/officeDocument/2006/relationships" name="SEGMENT INFORMATION" sheetId="7" state="visible" r:id="rId7"/>
    <sheet xmlns:r="http://schemas.openxmlformats.org/officeDocument/2006/relationships" name="INCOME AND EXPENSES" sheetId="8" state="visible" r:id="rId8"/>
    <sheet xmlns:r="http://schemas.openxmlformats.org/officeDocument/2006/relationships" name="EXPLORATION AND EVALUATION ASSE" sheetId="9" state="visible" r:id="rId9"/>
    <sheet xmlns:r="http://schemas.openxmlformats.org/officeDocument/2006/relationships" name="PROPERTY, PLANT AND EQUIPMENT" sheetId="10" state="visible" r:id="rId10"/>
    <sheet xmlns:r="http://schemas.openxmlformats.org/officeDocument/2006/relationships" name="OTHER LIABILITIES" sheetId="11" state="visible" r:id="rId11"/>
    <sheet xmlns:r="http://schemas.openxmlformats.org/officeDocument/2006/relationships" name="CONTRIBUTED EQUITY" sheetId="12" state="visible" r:id="rId12"/>
    <sheet xmlns:r="http://schemas.openxmlformats.org/officeDocument/2006/relationships" name="RESERVES" sheetId="13" state="visible" r:id="rId13"/>
    <sheet xmlns:r="http://schemas.openxmlformats.org/officeDocument/2006/relationships" name="DIVIDENDS PAID OR PROVIDED FOR" sheetId="14" state="visible" r:id="rId14"/>
    <sheet xmlns:r="http://schemas.openxmlformats.org/officeDocument/2006/relationships" name="CONTINGENT ASSETS AND LIABILITI" sheetId="15" state="visible" r:id="rId15"/>
    <sheet xmlns:r="http://schemas.openxmlformats.org/officeDocument/2006/relationships" name="SUBSEQUENT EVENTS AFTER BALANC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AND EXPENSES (Tables)" sheetId="19" state="visible" r:id="rId19"/>
    <sheet xmlns:r="http://schemas.openxmlformats.org/officeDocument/2006/relationships" name="EXPLORATION AND EVALUATION AS_2" sheetId="20" state="visible" r:id="rId20"/>
    <sheet xmlns:r="http://schemas.openxmlformats.org/officeDocument/2006/relationships" name="PROPERTY, PLANT AND EQUIPMENT (" sheetId="21" state="visible" r:id="rId21"/>
    <sheet xmlns:r="http://schemas.openxmlformats.org/officeDocument/2006/relationships" name="OTHER LIABILITIES (Tables)" sheetId="22" state="visible" r:id="rId22"/>
    <sheet xmlns:r="http://schemas.openxmlformats.org/officeDocument/2006/relationships" name="CONTRIBUTED EQUITY (Tables)" sheetId="23" state="visible" r:id="rId23"/>
    <sheet xmlns:r="http://schemas.openxmlformats.org/officeDocument/2006/relationships" name="RESERV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EGMENT INFORMATION (Details)" sheetId="29" state="visible" r:id="rId29"/>
    <sheet xmlns:r="http://schemas.openxmlformats.org/officeDocument/2006/relationships" name="INCOME AND EXPENSES (Details)" sheetId="30" state="visible" r:id="rId30"/>
    <sheet xmlns:r="http://schemas.openxmlformats.org/officeDocument/2006/relationships" name="EXPLORATION AND EVALUATION AS_3" sheetId="31" state="visible" r:id="rId31"/>
    <sheet xmlns:r="http://schemas.openxmlformats.org/officeDocument/2006/relationships" name="PROPERTY, PLANT AND EQUIPMENT_2" sheetId="32" state="visible" r:id="rId32"/>
    <sheet xmlns:r="http://schemas.openxmlformats.org/officeDocument/2006/relationships" name="OTHER LIABILITIES (Details)" sheetId="33" state="visible" r:id="rId33"/>
    <sheet xmlns:r="http://schemas.openxmlformats.org/officeDocument/2006/relationships" name="OTHER LIABILITIES, Reconciliati" sheetId="34" state="visible" r:id="rId34"/>
    <sheet xmlns:r="http://schemas.openxmlformats.org/officeDocument/2006/relationships" name="CONTRIBUTED EQUITY, Issued Capi" sheetId="35" state="visible" r:id="rId35"/>
    <sheet xmlns:r="http://schemas.openxmlformats.org/officeDocument/2006/relationships" name="CONTRIBUTED EQUITY, Movements i" sheetId="36" state="visible" r:id="rId36"/>
    <sheet xmlns:r="http://schemas.openxmlformats.org/officeDocument/2006/relationships" name="RESERVES (Details)" sheetId="37" state="visible" r:id="rId37"/>
    <sheet xmlns:r="http://schemas.openxmlformats.org/officeDocument/2006/relationships" name="RESERVES, Movements in Share-ba" sheetId="38" state="visible" r:id="rId38"/>
    <sheet xmlns:r="http://schemas.openxmlformats.org/officeDocument/2006/relationships" name="RESERVES, Incentive Securities " sheetId="39" state="visible" r:id="rId39"/>
    <sheet xmlns:r="http://schemas.openxmlformats.org/officeDocument/2006/relationships" name="DIVIDENDS PAID OR PROVIDED FOR " sheetId="40" state="visible" r:id="rId40"/>
    <sheet xmlns:r="http://schemas.openxmlformats.org/officeDocument/2006/relationships" name="CONTINGENT ASSETS AND LIABILI_2" sheetId="41" state="visible" r:id="rId41"/>
    <sheet xmlns:r="http://schemas.openxmlformats.org/officeDocument/2006/relationships" name="SUBSEQUENT EVENTS AFTER BALAN_2" sheetId="42" state="visible" r:id="rId42"/>
  </sheets>
  <definedNames/>
  <calcPr calcId="124519" fullCalcOnLoad="1"/>
</workbook>
</file>

<file path=xl/sharedStrings.xml><?xml version="1.0" encoding="utf-8"?>
<sst xmlns="http://schemas.openxmlformats.org/spreadsheetml/2006/main" uniqueCount="390">
  <si>
    <t>Document and Entity Information</t>
  </si>
  <si>
    <t>9 Months Ended</t>
  </si>
  <si>
    <t>Mar. 31, 2020</t>
  </si>
  <si>
    <t>Cover [Abstract]</t>
  </si>
  <si>
    <t>Entity Registrant Name</t>
  </si>
  <si>
    <t>Piedmont Lithium Ltd</t>
  </si>
  <si>
    <t>Entity Central Index Key</t>
  </si>
  <si>
    <t>0001728205</t>
  </si>
  <si>
    <t>Current Fiscal Year End Date</t>
  </si>
  <si>
    <t>--06-30</t>
  </si>
  <si>
    <t>Document Type</t>
  </si>
  <si>
    <t>6-K</t>
  </si>
  <si>
    <t>Amendment Flag</t>
  </si>
  <si>
    <t>false</t>
  </si>
  <si>
    <t>Document Period End Date</t>
  </si>
  <si>
    <t>Mar. 31,
		2020</t>
  </si>
  <si>
    <t>UNAUDITED CONDENSED CONSOLIDATED STATEMENTS OF PROFIT OR LOSS AND OTHER COMPREHENSIVE INCOME - USD ($)</t>
  </si>
  <si>
    <t>Mar. 31, 2019</t>
  </si>
  <si>
    <t>Continuing operations</t>
  </si>
  <si>
    <t>Interest income/(expenses)</t>
  </si>
  <si>
    <t>Exploration and evaluation expenses</t>
  </si>
  <si>
    <t>Corporate and administrative expenses</t>
  </si>
  <si>
    <t>Business development expenses</t>
  </si>
  <si>
    <t>Share based payments</t>
  </si>
  <si>
    <t>Other income/(expenses)</t>
  </si>
  <si>
    <t>Loss before income tax</t>
  </si>
  <si>
    <t>Income tax expense</t>
  </si>
  <si>
    <t>Loss for the period</t>
  </si>
  <si>
    <t>Loss attributable to members of Piedmont Lithium Limited</t>
  </si>
  <si>
    <t>Items that may be reclassified subsequently to profit or loss:</t>
  </si>
  <si>
    <t>Exchange differences arising on translation of foreign operations</t>
  </si>
  <si>
    <t>Other comprehensive loss for the period, net of tax</t>
  </si>
  <si>
    <t>Total comprehensive loss for the period</t>
  </si>
  <si>
    <t>Total comprehensive loss attributable to members of Piedmont Lithium Limited</t>
  </si>
  <si>
    <t>Loss per share</t>
  </si>
  <si>
    <t>Basic and diluted loss per share (cents per share)</t>
  </si>
  <si>
    <t>UNAUDITED CONDENSED CONSOLIDATED STATEMENTS OF FINANCIAL POSITION - USD ($)</t>
  </si>
  <si>
    <t>Jun. 30, 2019</t>
  </si>
  <si>
    <t>Current Assets</t>
  </si>
  <si>
    <t>Cash and cash equivalents</t>
  </si>
  <si>
    <t>Trade and other receivables</t>
  </si>
  <si>
    <t>Other assets</t>
  </si>
  <si>
    <t>Total Current Assets</t>
  </si>
  <si>
    <t>Non-Current Assets</t>
  </si>
  <si>
    <t>Exploration and evaluation assets</t>
  </si>
  <si>
    <t>[1],[2]</t>
  </si>
  <si>
    <t>Property, plant and equipment</t>
  </si>
  <si>
    <t>Total Non-Current Assets</t>
  </si>
  <si>
    <t>TOTAL ASSETS</t>
  </si>
  <si>
    <t>Current Liabilities</t>
  </si>
  <si>
    <t>Trade and other payables</t>
  </si>
  <si>
    <t>Other liabilities</t>
  </si>
  <si>
    <t>Total Current Liabilities</t>
  </si>
  <si>
    <t>Non-Current Liabilities</t>
  </si>
  <si>
    <t>Total Non-Current Liabilities</t>
  </si>
  <si>
    <t>TOTAL LIABILITIES</t>
  </si>
  <si>
    <t>NET ASSETS</t>
  </si>
  <si>
    <t>EQUITY</t>
  </si>
  <si>
    <t>Contributed equity</t>
  </si>
  <si>
    <t>Reserves</t>
  </si>
  <si>
    <t>Accumulated losses</t>
  </si>
  <si>
    <t>TOTAL EQUITY</t>
  </si>
  <si>
    <t>[1]</t>
  </si>
  <si>
    <t>As at March 31, 2020, the Piedmont Lithium Project comprised approximately 2,129 acres (June 30, 2019: approximately 2,207 acres) of surface property and associated mineral rights in North Carolina, United States, of which approximately 370 acres are owned, approximately 70 acres are subject to lease-to-own agreements, approximately 1,551 acres are subject to purchase option agreements, and approximately 138 acres are subject to long-term lease option agreements. For those properties under option, no liability has been recorded for the consideration payable to landowners if the Group chooses to exercise its option (refer to Note 10 for further details of contingent liabilities).</t>
  </si>
  <si>
    <t>[2]</t>
  </si>
  <si>
    <t>The ultimate recoupment of costs carried for exploration and evaluation phases is dependent on the successful development and commercial exploitation or sale of the respective areas.</t>
  </si>
  <si>
    <t>UNAUDITED CONDENSED CONSOLIDATED STATEMENTS OF CHANGES IN EQUITY - USD ($)</t>
  </si>
  <si>
    <t>Total</t>
  </si>
  <si>
    <t>Ordinary Shares US [Member]</t>
  </si>
  <si>
    <t>Share Based Payments Reserve [Member]</t>
  </si>
  <si>
    <t>Foreign Currency Translation Reserve [Member]</t>
  </si>
  <si>
    <t>Accumulated Losses [Member]</t>
  </si>
  <si>
    <t>Balance at Jun. 30, 2018</t>
  </si>
  <si>
    <t>Net loss for the year</t>
  </si>
  <si>
    <t>Issuance of shares</t>
  </si>
  <si>
    <t>Share issue costs</t>
  </si>
  <si>
    <t>Conversion of performance rights</t>
  </si>
  <si>
    <t>Balances at Mar. 31, 2019</t>
  </si>
  <si>
    <t>Balance (Previously Stated [Member]) at Jun. 30, 2019</t>
  </si>
  <si>
    <t>Balance (Effect of Adoption of IFRS 16 [Member]) at Jun. 30, 2019</t>
  </si>
  <si>
    <t>Balance (Restated [Member]) at Jun. 30, 2019</t>
  </si>
  <si>
    <t>Balance at Jun. 30, 2019</t>
  </si>
  <si>
    <t>Exercise of incentive options</t>
  </si>
  <si>
    <t>Expiration of incentive options</t>
  </si>
  <si>
    <t>Balances at Mar. 31, 2020</t>
  </si>
  <si>
    <t>UNAUDITED CONDENSED CONSOLIDATED STATEMENTS OF CASH FLOWS - USD ($)</t>
  </si>
  <si>
    <t>Cash flows from operating activities</t>
  </si>
  <si>
    <t>Payments to suppliers and employees</t>
  </si>
  <si>
    <t>Interest paid</t>
  </si>
  <si>
    <t>Interest received</t>
  </si>
  <si>
    <t>Net cash flows used in operating activities</t>
  </si>
  <si>
    <t>Cash flows from investing activities</t>
  </si>
  <si>
    <t>Purchase of exploration and evaluation assets</t>
  </si>
  <si>
    <t>Purchase of property, plant and equipment</t>
  </si>
  <si>
    <t>Refund of deposits</t>
  </si>
  <si>
    <t>Net cash flows used in investing activities</t>
  </si>
  <si>
    <t>Cash flows from financing activities</t>
  </si>
  <si>
    <t>Proceeds from issue of shares</t>
  </si>
  <si>
    <t>Repayment of borrowings</t>
  </si>
  <si>
    <t>Payment of principal portion of lease liabilities</t>
  </si>
  <si>
    <t>Net cash inflow from financing activities</t>
  </si>
  <si>
    <t>Net increase/(decrease) in cash and cash equivalents</t>
  </si>
  <si>
    <t>Net foreign exchange differences</t>
  </si>
  <si>
    <t>Cash and cash equivalents at the beginning of the period</t>
  </si>
  <si>
    <t>Cash and cash equivalents at the end of the period</t>
  </si>
  <si>
    <t>SUMMARY OF SIGNIFICANT ACCOUNTING POLICIES</t>
  </si>
  <si>
    <t>SUMMARY OF SIGNIFICANT ACCOUNTING POLICIES [Abstract]</t>
  </si>
  <si>
    <t>1. SUMMARY OF SIGNIFICANT ACCOUNTING POLICIES (a) Statement of compliance Piedmont Lithium Limited (“Piedmont” or the “Company”) is a for-profit company limited by shares, incorporated and domiciled in Australia. Our ordinary shares are listed on the Australian Securities Exchange, or ASX, under the symbol “PLL” and our American Depositary Shares, or ADSs, each representing 100 of our ordinary shares, are traded on the Nasdaq Capital Market, or Nasdaq, under the symbol “PLL”. The Bank of New York Mellon, acting as depositary, registers and delivers the ADSs. The unaudited condensed consolidated financial statements for the nine months ended March 31, 2020 and 2019 (the “Interim Financial Statements”) have been prepared in accordance with International Accounting Standard (“IAS”) 34 Interim Financial Reporting The Interim Financial Statements do not include all the notes of the type normally included in annual financial statements and are not necessarily indicative of the results of operations and cash flows expected for the year end June 30, 2020. Accordingly, the Interim Financial Statements are to be read in conjunction with the annual consolidated financial statements of Piedmont and its consolidated entities (the “Consolidated Entity” or the “Group”) as of June 30, 2019 and 2018 and for each of the three years ended June 30, 2019. In the opinion of management, the accompanying Interim Financial Statements reflect all adjustments consisting only of normal recurring adjustments, which are necessary for a fair presentation of the financial results of such period. The Interim Financial Statements were authorised for issue in accordance with a resolution of the Directors on June 8, 2020. (b) Basis of Preparation The Interim Financial Statements have been prepared on a historical cost basis. The Interim Financial Statements are presented in United States dollars (US$). The accounting policies and methods of computation adopted in the preparation of the Interim Financial Statements are consistent with those adopted and disclosed in the Group’s annual financial statements as of June 30, 2019 and 2018 and for each of the three years ended June 30, 2019, except for new standards, amendments to standards and interpretations effective July 1, 2019 as set out in note 1(c) below. Going concern The Interim Financial Statements have been prepared on the going concern basis, which assumes the continuity of normal business activity and the realisation of assets and the settlement of liabilities in the ordinary course of business. Until commercial production is achieved from the Group’s planned mine/concentrator and/or chemical plant, the Group will continue to incur operating net cash outflows, as well as investing net cash outflows associated with the development of its planned mine/concentrator and/or chemical plant. For the nine months ended March 31, 2020, the Group incurred a net loss of US$4.1 million (March 31, 2019: US$7.1 million), experienced net cash outflows from operating activities of US$7.5 million (March 31, 2019: US$7.3 million) and net cash outflows from investing activities of US$2.7 million (March 31, 2019: US$1.3 million). As at March 31, 2020, the Group had cash and cash equivalents of US$9.0 million (June 30, 2019: US$4.4 million). Additionally, as disclosed in note 10, at March 31, 2020, the Group had entered into option agreements with local landowners in North Carolina, United States, in relation to its exploration properties, which upon exercise, allows the Group to purchase an additional approximately 1,551 acres of surface property and the associated mineral rights from the local landowners. Within twelve months from the date of issuance of these Interim Financial Statements, a number of these option agreements are due to expire, at which point the Group will need to either: (i) pay the cash consideration required to exercise the relevant option (refer to note 10 for further information); (ii) extend the expiry date of the relevant option by agreement with the local landowner; or (iii) allow the relevant option to lapse. If the Group chose to exercise all option agreements or was unable to extend the expiry date of any options, then the Group’s current cash resources would not meet its current budgeted cash outflows, without undertaking capital raising initiatives or substantially reducing and/or deferring operating and capital expenditures. Subsequent to March 31, 2020, the Company plans to undertake proposed equity offerings (the “Offerings”) to raise minimum gross proceeds of US$10 million, with the Offerings expected to be completed in July and August 2020. The Offerings are subject to market conditions, and there can be no assurance as to whether or when the Offerings may be completed, or as to the actual size or terms of the Offerings. The ability of the Group to continue as a going concern is therefore dependent on completing the Offerings or alternatively substantially reducing and/or deferring operating and capital expenditures, including extending the expiry date of relevant option agreements with the landowners. The Directors are confident that they will be able to achieve the matters set out above and, as a result, that the Group will have sufficient funds to meet its obligations as and when they fall due and are of the opinion that the use of the going concern basis remains appropriate. Should the Group be unable to achieve the matters referred to above, the Group would need to undertake alternative fundraising initiatives, and consequently substantial doubt exists on the ability of the Group to continue as a going concern within one year after the date of issuance of the Interim Financial Statements and therefore, whether it will be able to realise its assets and extinguish its liabilities in the normal course of business. The Interim Financial Statements do not include any adjustments relating to the recoverability and classification of recorded asset amounts or to the amounts and classification of liabilities that might be necessary should the Group not continue as a going concern. (c) New standards, interpretations and amendments In the current year, the Group has adopted all of the new and revised Standards and Interpretations issued by the IASB that are relevant to its operations and effective for annual reporting periods beginning on or after July 1, 2019. New and revised standards and amendments thereof and interpretations effective for the current reporting period that are relevant to the Group include: • International Financial Reporting Standard (“IFRS”) 16 Leases • Interpretation 23 Uncertainty over Income Tax Treatments • Annual Improvements to IFRS Standards 2015–2017 Cycle • Amendments to IAS 19 Employee Benefits Other than IFRS 16, the adoption of these new and revised standards and amendments has not affected the amounts reported for the current or prior periods. A discussion on the adoption of IFRS 16 is included below. The Group has not early adopted any other standard, interpretation or amendment that has been issued but is not yet effective. IFRS 16 Leases The Group applied IFRS 16 using the modified retrospective approach, under which the cumulative effect of initial application is recognised in retained earnings at July 1, 2019. Accordingly, the comparative information presented as of June 30, 2019 and for the nine month period ended March 31, 2019 is not restated – i.e. it is presented, as previously reported, under IAS 17 and related interpretations. The details of the changes in accounting policies are disclosed below. Additionally, the disclosure requirements in IFRS 16 have not been applied to comparative information. Definition of a lease Previously, the Group determined at contract inception whether an arrangement was or contained a lease under International Financial Reporting Interpretations Committee (“IFRIC”) Interpretation 4 Determining whether an Arrangement contains a Lease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As a lessee As a lessee, the Group leases primarily property assets. The Group previously classified leases as operating or finance leases based on its assessment of whether the lease transferred significantly all of the risks and rewards incidental to ownership of the underlying asset to the Group. Under IFRS 16, the Group recognises right-of-use assets and lease liabilities for most of these leases – i.e. these leases are now on-balance sheet. At commencement or on modification of a contract that contains a lease component, the Group allocates the consideration in the contract to each lease component on the basis of its relative stand-alone price. However, for leases of property the Group has elected not to separate non-lease components and accounts for the lease and associated non-lease components as a single lease component. As an intermediate lessor Under IFRS 16, an intermediate lessor accounts for the head lease and the sublease as two separate contracts. The intermediate lessor is required to classify the sublease as a finance or operating lease by reference to the right-of-use asset arising from the head lease (and not by reference to the underlying asset as was the case under IAS 17). Leases classified as operating leases under IAS 17 Previously, the Group classified property leases as operating leases under IAS 17. On transition, for these leases, lease liabilities were measured at the present value of the remaining lease payments, discounted at the Group’s incremental borrowing rate as at July 1, 2019. The Group has measured right-of-use assets at their carrying amount as if IFRS 16 had been applied since the commencement date, discounted using the Group’s incremental borrowing rate at the date of initial application. The Group used a number of practical expedients when applying IFRS 16 to leases previously classified as operating leases under IAS 17. In particular, the Group: • did not recognise right-of-use assets and liabilities for leases for which the lease term ends within 12 months of the date of initial application; • did not recognise right-of-use assets and liabilities for leases of low value assets (e.g. IT equipment); • excluded initial direct costs from the measurement of the right-of-use asset at the date of initial application; and • used hindsight when determining the lease term. Leases classified as finance leases under IAS 17 The Group did not have any leases that were previously classified as finance leases under IAS 17. Impact on transition On transition to IFRS 16, the Group recognised additional right-of-use assets and additional lease liabilities, recognising the difference in accumulated losses. The impact on transition is summarised below. As previously reported US$ IFRS 16 adjustment US$ As adjusted at July 1, 2019 US$ Right-of-use assets - 222,116 222,116 Other liabilities - (235,125 ) (235,125 ) Accumulated losses (46,204,768 ) (13,009 ) (46,217,777 ) When measuring liabilities for leases that were classified as operating leases, the Group discounted lease payments using its incremental borrowing rate at July 1, 2019. The weighted average rate applied is 13%. (d) Issued standards and interpretations not early adopted International Financial Reporting Standards and Interpretations that have recently been issued or amended but are not yet effective have not been adopted by the Group for the reporting period ended March 31, 2020. Those which may be relevant to the Group are set out in the table below, but these are not expected to have any significant impact on the Group’s financial statements: Standard/Interpretation Application Date of Standard Application Date for Company Definition of a Business (Amendments to IFRS 3) January 1, 2020 July 1, 2020 Definition of Material (Amendments to IAS 1 and IAS 8) January 1, 2020 July 1, 2020 Amendments to References to the Conceptual Framework in IFRS Standards January 1, 2020 July 1, 2020 Interest Rate Benchmark Reform (Amendments to IFRS 9, IAS 39 and IFRS 7) January 1, 2020 July 1, 2020</t>
  </si>
  <si>
    <t>SEGMENT INFORMATION</t>
  </si>
  <si>
    <t>SEGMENT INFORMATION [Abstract]</t>
  </si>
  <si>
    <t xml:space="preserve">2. SEGMENT INFORMATION IFRS 8 requires operating segments to be identified on the basis of internal reports about components of the Consolidated Entity that are regularly reviewed by the chief operating decision maker in order to allocate resources to the segment and to assess its performance. The Consolidated Entity operates in one segment, being mineral exploration in the United States of America. </t>
  </si>
  <si>
    <t>INCOME AND EXPENSES</t>
  </si>
  <si>
    <t>INCOME AND EXPENSES [Abstract]</t>
  </si>
  <si>
    <t xml:space="preserve">3. INCOME AND EXPENSES Nine Months Ended March 31, 2020 US$ Nine Months Ended March 31, 2019 US$ Interest income/(expenses) Interest income 194,838 98,147 Interest expense (85,883 ) - Total interest income/(expenses) 108,955 98,147 Other income/(expenses) Net foreign exchange gain 1,123,006 181,550 Other receivables written-off (63,733 ) - Other 15,588 - Total other income/(expenses) 1,074,861 181,550 </t>
  </si>
  <si>
    <t>EXPLORATION AND EVALUATION ASSETS</t>
  </si>
  <si>
    <t>EXPLORATION AND EVALUATION ASSETS [Abstract]</t>
  </si>
  <si>
    <t xml:space="preserve">4. EXPLORATION AND EVALUATION ASSETS Piedmont Lithium Project US$ Carrying amount at July 1, 2019 2,265,121 Additions 2 4,314,002 Carrying amount at March 31, 2020 1,3 6,579,123 Carrying amount at July 1, 2018 742,017 Additions 2 1,523,104 Carrying amount at June 30, 2019 3 2,265,121 Notes: 1 As at March 31, 2020, the Piedmont Lithium Project comprised approximately 2,129 acres (June 30, 2019: approximately 2,207 acres) of surface property and associated mineral rights in North Carolina, United States, of which approximately 370 acres are owned, approximately 70 acres are subject to lease-to-own agreements, approximately 1,551 acres are subject to purchase option agreements, and approximately 138 acres are subject to long-term lease option agreements. For those properties under option, no liability has been recorded for the consideration payable to landowners if the Group chooses to exercise its option (refer to Note 10 for further details of contingent liabilities). 2 Additions to ‘exploration and evaluation assets’ relate to land acquisition costs (relating to our owned properties) and option costs (relating to our optioned properties) which are capitalised as ‘exploration and evaluation assets’ as part of the Piedmont Lithium Project. 3 The ultimate recoupment of costs carried for exploration and evaluation phases is dependent on the successful development and commercial exploitation or sale of the respective areas. </t>
  </si>
  <si>
    <t>PROPERTY, PLANT AND EQUIPMENT</t>
  </si>
  <si>
    <t>PROPERTY, PLANT AND EQUIPMENT [Abstract]</t>
  </si>
  <si>
    <t>5. PROPERTY, PLANT AND EQUIPMENT Freehold US$ Plant and US$ Right-of-use assets US$ Total US$ Carrying amount at July 1, 2019 - 26,195 - 26,195 Effect of adoption of IFRS 16 - - 222,116 222,116 Carrying amount at July 1, 2019 (adjusted) - 26,195 222,116 248,311 Additions 687,000 12,455 116,400 815,855 De-recognition of right-of-use assets 1 - - (210,230 ) (210,230 ) Depreciation and amortization - (9,264 ) (63,117 ) (72,381 ) Carrying amount at March 31, 2020 687,000 29,386 65,169 781,555 - at cost 687,000 48,880 89,608 825,488 - accumulated depreciation and amortization - (19,494 ) (24,439 ) (43,933 ) Carrying amount at July 1, 2018 - 3,982 - 3,982 Additions - 31,025 - 31,025 Depreciation and amortization - (8,812 ) - (8,812 ) Carrying amount at June 30, 2019 - 26,195 - 26,195 - at cost - 36,426 - 36,426 - accumulated depreciation and amortization - (10,231 ) - (10,231 ) Notes: 1 During the period, the Group entered into an agreement to sublease one of its offices in the United States. The Group has assessed that as a result of entering into the sublease, the Group no longer retains the significant risks and rewards associated with the use of the office space and as such has de-recognised the right-of-use asset recorded in relation to this lease, and recognised a corresponding lease receivable of US$109,470 at March 31, 2020, which is classified as ‘other assets’ in the unaudited condensed consolidated statement of financial position. The Group has not adjusted the corresponding lease liability recognised under the office lease as it is still responsible for the lease payments to the lessor.</t>
  </si>
  <si>
    <t>OTHER LIABILITIES</t>
  </si>
  <si>
    <t>OTHER LIABILITIES [Abstract]</t>
  </si>
  <si>
    <t xml:space="preserve">6. OTHER LIABILITIES March 31, 2020 US$ June 30, 2019 US$ Current other liabilities Loans and borrowings 1 595,211 - Lease liabilities 122,599 - Total current other liabilities 717,810 - Non-current other liabilities Loans and borrowings 1 1,500,252 - Lease liabilities 174,524 - Total non-current other liabilities 1,674,776 - Total other liabilities 2,392,586 - Notes: 1 At March 31, 2020, the Group had loans and borrowings relating to surface properties that form part of ‘exploration and evaluation assets’ which have been fully or partly financed by the seller of the surface properties. The loans and borrowings are repayable in monthly instalments, based on an implied interest rate of 10%, and secured by the respective surface property. (a) Reconciliation of loans and borrowings Balance at July 1, 2019 US$ Amount US$ Cash Repayments US$ Balance at March 31, 2020 US$ Seller-financed properties - 2,300,052 (204,589 ) 2,095,463 Total loans and borrowings - 2,300,052 (204,589 ) 2,095,463 </t>
  </si>
  <si>
    <t>CONTRIBUTED EQUITY</t>
  </si>
  <si>
    <t>CONTRIBUTED EQUITY [Abstract]</t>
  </si>
  <si>
    <t xml:space="preserve"> 7. CONTRIBUTED EQUITY March 31, 2020 US$ June 30, 2019 US$ Issued capital 824,320,206 fully paid ordinary shares (June 30, 2019: 670,380,352) 63,429,107 48,853,707 (a) Movements in issued capital Date Details Number of Ordinary Shares Issue US$ Jul 1, 2019 Opening balance 670,380,352 48,853,707 Jul 10, 2019 Issuance of shares 145,000,000 $ A0.145 14,557,710 Dec 20, 2019 Exercise of incentive options 8,939,854 - 706,570 Share issue costs - - (688,880 ) Mar 31, 2020 Closing balance 824,320,206 63,429,107 Jul 1, 2018 Opening balance 559,030,352 40,483,348 Jul 31, 2018 Conversion of performance rights 200,000 - 27,828 Dec 7–13, 2018 Issuance of shares 107,590,909 $ A0.11 8,560,221 Feb 1, 2019 Issuance of shares 3,409,091 $ A0.11 271,538 Feb 1, 2019 Conversion of performance rights 150,000 - 20,637 Share issue costs - (509,865 ) Jun 30, 2019 Closing balance 670,380,352 48,853,707 </t>
  </si>
  <si>
    <t>RESERVES</t>
  </si>
  <si>
    <t>RESERVES [Abstract]</t>
  </si>
  <si>
    <t>8. RESERVES March 31, 2020 US$ June 30, 2019 US$ Reserves Share based payments reserve (note 8(a)) 1,602,807 2,287,301 Foreign currency translation reserve (1,511,579 ) (297,166 ) 91,228 1,990,135 (a) Movements in share based payments reserve Date Details Number of Incentive Options Number of Performance Rights Number of Unissued Shares US$ Jul 1, 2019 Opening balance 84,650,000 50,000 - 2,287,301 Various Grants of incentive options, performance rights and shares 1 25,950,000 7,500,000 2,000,000 - Dec 20, 2019 Exercise of incentive options (31,500,000 ) - - (706,570 ) Dec 31, 2019 Expiration of incentive options (16,500,000 ) - - (241,443 ) Mar 31, 2020 Share based payment expense - - - 263,519 Mar 31, 2020 Closing Balance 62,600,000 7,550,000 2,000,000 1,602,807 Jul 1, 2018 Opening balance 79,700,000 1,500,000 - 1,897,391 Various Grants of incentive options 4,950,000 - - - Jul 31, 2018 Conversion of performance rights - (200,000 ) - (27,828 ) Dec 31, 2018 Expiry of performance rights - (1,100,000 ) - - Feb 1, 2019 Conversion of performance rights - (150,000 ) - (20,637 ) Jun 30, 2019 Share based payment expense - - - 438,375 Jun 30, 2019 Closing Balance 84,650,000 50,000 - 2,287,301 Notes: 1 During the period, the Group granted the following incentive securities to key management personnel and other employees and consultants of the Company: (a) 2,000,000 fully paid ordinary shares; (b) 23,750,000 unlisted incentive options exercisable at A$0.16 each, expiring December 31, 2022; (c) 1,000,000 unlisted incentive options exercisable at A$0.15 each, expiring June 30, 2020; (d) 1,200,000 unlisted incentive options exercisable at A$0.20 each, expiring June 30, 2020; (e) 2,500,000 unlisted performance rights subject to the ‘Chemical Plant PFS Milestone’, expiring December 31, 2020; (f) 2,500,000 unlisted performance rights subject to the ‘Integrated Feasibility Study Milestone’, expiring December 31, 2021; and (g) 2,500,000 unlisted performance rights subject to the ‘Construction Milestone’, expiring December 31, 2022.</t>
  </si>
  <si>
    <t>DIVIDENDS PAID OR PROVIDED FOR</t>
  </si>
  <si>
    <t>DIVIDENDS PAID OR PROVIDED FOR [Abstract]</t>
  </si>
  <si>
    <t>9. DIVIDENDS PAID OR PROVIDED FOR No dividend has been paid or provided for during the nine months ended March 31, 2020 (March 31, 2019: nil).</t>
  </si>
  <si>
    <t>CONTINGENT ASSETS AND LIABILITIES</t>
  </si>
  <si>
    <t>CONTINGENT ASSETS AND LIABILITIES [Abstract]</t>
  </si>
  <si>
    <t>10. CONTINGENT ASSETS AND LIABILITIES At March 31, 2020, the Group had entered into exclusive option agreements with local landowners in North Carolina, United States, in relation to its Piedmont Lithium Project, which upon exercise, allows the Group to purchase approximately 1,551 acres and long-term lease approximately 138 acres of surface property and the associated mineral rights from the local landowners. If the Group chooses to exercise a land purchase option, then the Group will pay cash consideration approximating the fair market value of the surface property (excluding the value of any minerals) plus a premium. At March 31, 2020, if the Group chose to exercise all of its land purchase options over its core properties, including those which contain the Group’s Mineral Resources, the estimated total amount payable would be approximately US$9.7 million. Of this, approximately US$3.7 million relates to options that are due to expire within 12 months after March 31, 2020. However, the Group plans to negotiate extensions to the expiry dates for a number of these options. If the Group chooses to exercise a long-term lease option, then the Group will pay annual advanced royalty payments per acre. The landowners will also retain a production royalty payable on production of ore from the property, generally between US$0.50 to US$2.00 per tonne of ore produced.</t>
  </si>
  <si>
    <t>SUBSEQUENT EVENTS AFTER BALANCE DATE</t>
  </si>
  <si>
    <t>SUBSEQUENT EVENTS AFTER BALANCE DATE [Abstract]</t>
  </si>
  <si>
    <t>11. SUBSEQUENT EVENTS AFTER BALANCE DATE (a) On May 26, 2020, the Company announced the results of: (i) its pre-feasibility study (“PFS”) for a proposed lithium hydroxide chemical plant (“Chemical Plant”) in Kings Mountain, North Carolina, assuming a stand-alone merchant Chemical Plant that would convert spodumene concentrate purchased on the global market to battery-grade lithium hydroxide (“Merchant Project”); and (ii) its updated scoping study (“Scoping Study”) for a proposed integrated mine-to-hydroxide project (“Integrated Project”) comprising a mine and concentrator (“Mine/Concentrator”) that would produce spodumene concentrate to be transported to a Chemical Plant and converted into battery-grade lithium hydroxide. Both studies deliver excellent economics and robust internal rates of return over 25-year project lives; and (b) The outbreak of the 2019 novel strain of coronavirus causing a contagious respiratory disease known as COVID-19, and the subsequent quarantine measures imposed by the Australian, United States and other governments, and related travel and trade restrictions have caused disruption to businesses and resulted in significant global economic impacts. As at March 31, 2020 these impacts have not had a significant effect on the Group’s financial results or operations. However, as the impact of COVID-19 continues to evolve, including changes in government policy and business reactions thereto, if our staff are unable to work or travel due to illness or government restrictions, we may be forced to reduce or suspend our exploration and development activities. In addition, as the COVID-19 pandemic and mitigation measures have also negatively impacted global economic conditions, this, in turn, could adversely affect our business in the future. Due to the continually evolving nature of COVID-19 the Directors cannot reasonably estimate the effects that the COVID-19 pandemic could have on the financial statements for the year ending June 30, 2020 and future periods, and that any disturbance may be temporary. However, there is uncertainty about the length and potential impact of any resultant disturbance. As a result, we are unable to estimate the potential impact on the Company’s future operations as at the date of these Interim Financial Statements. Other than as outlined above, a</t>
  </si>
  <si>
    <t>SUMMARY OF SIGNIFICANT ACCOUNTING POLICIES (Policies)</t>
  </si>
  <si>
    <t>Statement of Compliance</t>
  </si>
  <si>
    <t>(a) Statement of compliance Piedmont Lithium Limited (“Piedmont” or the “Company”) is a for-profit company limited by shares, incorporated and domiciled in Australia. Our ordinary shares are listed on the Australian Securities Exchange, or ASX, under the symbol “PLL” and our American Depositary Shares, or ADSs, each representing 100 of our ordinary shares, are traded on the Nasdaq Capital Market, or Nasdaq, under the symbol “PLL”. The Bank of New York Mellon, acting as depositary, registers and delivers the ADSs. The unaudited condensed consolidated financial statements for the nine months ended March 31, 2020 and 2019 (the “Interim Financial Statements”) have been prepared in accordance with International Accounting Standard (“IAS”) 34 Interim Financial Reporting The Interim Financial Statements do not include all the notes of the type normally included in annual financial statements and are not necessarily indicative of the results of operations and cash flows expected for the year end June 30, 2020. Accordingly, the Interim Financial Statements are to be read in conjunction with the annual consolidated financial statements of Piedmont and its consolidated entities (the “Consolidated Entity” or the “Group”) as of June 30, 2019 and 2018 and for each of the three years ended June 30, 2019. In the opinion of management, the accompanying Interim Financial Statements reflect all adjustments consisting only of normal recurring adjustments, which are necessary for a fair presentation of the financial results of such period. The Interim Financial Statements were authorised for issue in accordance with a resolution of the Directors on June 8, 2020.</t>
  </si>
  <si>
    <t>Basis of Preparation</t>
  </si>
  <si>
    <t>(b) Basis of Preparation The Interim Financial Statements have been prepared on a historical cost basis. The Interim Financial Statements are presented in United States dollars (US$). The accounting policies and methods of computation adopted in the preparation of the Interim Financial Statements are consistent with those adopted and disclosed in the Group’s annual financial statements as of June 30, 2019 and 2018 and for each of the three years ended June 30, 2019, except for new standards, amendments to standards and interpretations effective July 1, 2019 as set out in note 1(c) below. Going concern The Interim Financial Statements have been prepared on the going concern basis, which assumes the continuity of normal business activity and the realisation of assets and the settlement of liabilities in the ordinary course of business. Until commercial production is achieved from the Group’s planned mine/concentrator and/or chemical plant, the Group will continue to incur operating net cash outflows, as well as investing net cash outflows associated with the development of its planned mine/concentrator and/or chemical plant. For the nine months ended March 31, 2020, the Group incurred a net loss of US$4.1 million (March 31, 2019: US$7.1 million), experienced net cash outflows from operating activities of US$7.5 million (March 31, 2019: US$7.3 million) and net cash outflows from investing activities of US$2.7 million (March 31, 2019: US$1.3 million). As at March 31, 2020, the Group had cash and cash equivalents of US$9.0 million (June 30, 2019: US$4.4 million). Additionally, as disclosed in note 10, at March 31, 2020, the Group had entered into option agreements with local landowners in North Carolina, United States, in relation to its exploration properties, which upon exercise, allows the Group to purchase an additional approximately 1,551 acres of surface property and the associated mineral rights from the local landowners. Within twelve months from the date of issuance of these Interim Financial Statements, a number of these option agreements are due to expire, at which point the Group will need to either: (i) pay the cash consideration required to exercise the relevant option (refer to note 10 for further information); (ii) extend the expiry date of the relevant option by agreement with the local landowner; or (iii) allow the relevant option to lapse. If the Group chose to exercise all option agreements or was unable to extend the expiry date of any options, then the Group’s current cash resources would not meet its current budgeted cash outflows, without undertaking capital raising initiatives or substantially reducing and/or deferring operating and capital expenditures. Subsequent to March 31, 2020, the Company plans to undertake proposed equity offerings (the “Offerings”) to raise minimum gross proceeds of US$10 million, with the Offerings expected to be completed in July and August 2020. The Offerings are subject to market conditions, and there can be no assurance as to whether or when the Offerings may be completed, or as to the actual size or terms of the Offerings. The ability of the Group to continue as a going concern is therefore dependent on completing the Offerings or alternatively substantially reducing and/or deferring operating and capital expenditures, including extending the expiry date of relevant option agreements with the landowners. The Directors are confident that they will be able to achieve the matters set out above and, as a result, that the Group will have sufficient funds to meet its obligations as and when they fall due and are of the opinion that the use of the going concern basis remains appropriate. Should the Group be unable to achieve the matters referred to above, the Group would need to undertake alternative fundraising initiatives, and consequently substantial doubt exists on the ability of the Group to continue as a going concern within one year after the date of issuance of the Interim Financial Statements and therefore, whether it will be able to realise its assets and extinguish its liabilities in the normal course of business. The Interim Financial Statements do not include any adjustments relating to the recoverability and classification of recorded asset amounts or to the amounts and classification of liabilities that might be necessary should the Group not continue as a going concern.</t>
  </si>
  <si>
    <t>New Standards, Interpretations and Amendments</t>
  </si>
  <si>
    <t>(c) New standards, interpretations and amendments In the current year, the Group has adopted all of the new and revised Standards and Interpretations issued by the IASB that are relevant to its operations and effective for annual reporting periods beginning on or after July 1, 2019. New and revised standards and amendments thereof and interpretations effective for the current reporting period that are relevant to the Group include: • International Financial Reporting Standard (“IFRS”) 16 Leases • Interpretation 23 Uncertainty over Income Tax Treatments • Annual Improvements to IFRS Standards 2015–2017 Cycle • Amendments to IAS 19 Employee Benefits Other than IFRS 16, the adoption of these new and revised standards and amendments has not affected the amounts reported for the current or prior periods. A discussion on the adoption of IFRS 16 is included below. The Group has not early adopted any other standard, interpretation or amendment that has been issued but is not yet effective. IFRS 16 Leases The Group applied IFRS 16 using the modified retrospective approach, under which the cumulative effect of initial application is recognised in retained earnings at July 1, 2019. Accordingly, the comparative information presented as of June 30, 2019 and for the nine month period ended March 31, 2019 is not restated – i.e. it is presented, as previously reported, under IAS 17 and related interpretations. The details of the changes in accounting policies are disclosed below. Additionally, the disclosure requirements in IFRS 16 have not been applied to comparative information. Definition of a lease Previously, the Group determined at contract inception whether an arrangement was or contained a lease under International Financial Reporting Interpretations Committee (“IFRIC”) Interpretation 4 Determining whether an Arrangement contains a Lease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As a lessee As a lessee, the Group leases primarily property assets. The Group previously classified leases as operating or finance leases based on its assessment of whether the lease transferred significantly all of the risks and rewards incidental to ownership of the underlying asset to the Group. Under IFRS 16, the Group recognises right-of-use assets and lease liabilities for most of these leases – i.e. these leases are now on-balance sheet. At commencement or on modification of a contract that contains a lease component, the Group allocates the consideration in the contract to each lease component on the basis of its relative stand-alone price. However, for leases of property the Group has elected not to separate non-lease components and accounts for the lease and associated non-lease components as a single lease component. As an intermediate lessor Under IFRS 16, an intermediate lessor accounts for the head lease and the sublease as two separate contracts. The intermediate lessor is required to classify the sublease as a finance or operating lease by reference to the right-of-use asset arising from the head lease (and not by reference to the underlying asset as was the case under IAS 17). Leases classified as operating leases under IAS 17 Previously, the Group classified property leases as operating leases under IAS 17. On transition, for these leases, lease liabilities were measured at the present value of the remaining lease payments, discounted at the Group’s incremental borrowing rate as at July 1, 2019. The Group has measured right-of-use assets at their carrying amount as if IFRS 16 had been applied since the commencement date, discounted using the Group’s incremental borrowing rate at the date of initial application. The Group used a number of practical expedients when applying IFRS 16 to leases previously classified as operating leases under IAS 17. In particular, the Group: • did not recognise right-of-use assets and liabilities for leases for which the lease term ends within 12 months of the date of initial application; • did not recognise right-of-use assets and liabilities for leases of low value assets (e.g. IT equipment); • excluded initial direct costs from the measurement of the right-of-use asset at the date of initial application; and • used hindsight when determining the lease term. Leases classified as finance leases under IAS 17 The Group did not have any leases that were previously classified as finance leases under IAS 17. Impact on transition On transition to IFRS 16, the Group recognised additional right-of-use assets and additional lease liabilities, recognising the difference in accumulated losses. The impact on transition is summarised below. As previously reported US$ IFRS 16 adjustment US$ As adjusted at July 1, 2019 US$ Right-of-use assets - 222,116 222,116 Other liabilities - (235,125 ) (235,125 ) Accumulated losses (46,204,768 ) (13,009 ) (46,217,777 ) When measuring liabilities for leases that were classified as operating leases, the Group discounted lease payments using its incremental borrowing rate at July 1, 2019. The weighted average rate applied is 13%.</t>
  </si>
  <si>
    <t>Issued Standards and Interpretations not Early Adopted</t>
  </si>
  <si>
    <t>(d) Issued standards and interpretations not early adopted International Financial Reporting Standards and Interpretations that have recently been issued or amended but are not yet effective have not been adopted by the Group for the reporting period ended March 31, 2020. Those which may be relevant to the Group are set out in the table below, but these are not expected to have any significant impact on the Group’s financial statements: Standard/Interpretation Application Date of Standard Application Date for Company Definition of a Business (Amendments to IFRS 3) January 1, 2020 July 1, 2020 Definition of Material (Amendments to IAS 1 and IAS 8) January 1, 2020 July 1, 2020 Amendments to References to the Conceptual Framework in IFRS Standards January 1, 2020 July 1, 2020 Interest Rate Benchmark Reform (Amendments to IFRS 9, IAS 39 and IFRS 7) January 1, 2020 July 1, 2020</t>
  </si>
  <si>
    <t>SUMMARY OF SIGNIFICANT ACCOUNTING POLICIES (Tables)</t>
  </si>
  <si>
    <t>Impact on transition</t>
  </si>
  <si>
    <t>On transition to IFRS 16, the Group recognised additional right-of-use assets and additional lease liabilities, recognising the difference in accumulated losses. The impact on transition is summarised below. As previously reported US$ IFRS 16 adjustment US$ As adjusted at July 1, 2019 US$ Right-of-use assets - 222,116 222,116 Other liabilities - (235,125 ) (235,125 ) Accumulated losses (46,204,768 ) (13,009 ) (46,217,777 )</t>
  </si>
  <si>
    <t>International Financial Reporting Standards and Interpretations Recently Issued or Amended But Not Yet Effective</t>
  </si>
  <si>
    <t>International Financial Reporting Standards and Interpretations that have recently been issued or amended but are not yet effective have not been adopted by the Group for the reporting period ended March 31, 2020. Those which may be relevant to the Group are set out in the table below, but these are not expected to have any significant impact on the Group’s financial statements: Standard/Interpretation Application Date of Standard Application Date for Company Definition of a Business (Amendments to IFRS 3) January 1, 2020 July 1, 2020 Definition of Material (Amendments to IAS 1 and IAS 8) January 1, 2020 July 1, 2020 Amendments to References to the Conceptual Framework in IFRS Standards January 1, 2020 July 1, 2020 Interest Rate Benchmark Reform (Amendments to IFRS 9, IAS 39 and IFRS 7) January 1, 2020 July 1, 2020</t>
  </si>
  <si>
    <t>INCOME AND EXPENSES (Tables)</t>
  </si>
  <si>
    <t>Income and Expenses</t>
  </si>
  <si>
    <t xml:space="preserve"> Nine Months Ended March 31, 2020 US$ Nine Months Ended March 31, 2019 US$ Interest income/(expenses) Interest income 194,838 98,147 Interest expense (85,883 ) - Total interest income/(expenses) 108,955 98,147 Other income/(expenses) Net foreign exchange gain 1,123,006 181,550 Other receivables written-off (63,733 ) - Other 15,588 - Total other income/(expenses) 1,074,861 181,550 </t>
  </si>
  <si>
    <t>EXPLORATION AND EVALUATION ASSETS (Tables)</t>
  </si>
  <si>
    <t>Exploration and Evaluation Assets</t>
  </si>
  <si>
    <t xml:space="preserve"> Piedmont Lithium Project US$ Carrying amount at July 1, 2019 2,265,121 Additions 2 4,314,002 Carrying amount at March 31, 2020 1,3 6,579,123 Carrying amount at July 1, 2018 742,017 Additions 2 1,523,104 Carrying amount at June 30, 2019 3 2,265,121 Notes: 1 As at March 31, 2020, the Piedmont Lithium Project comprised approximately 2,129 acres (June 30, 2019: approximately 2,207 acres) of surface property and associated mineral rights in North Carolina, United States, of which approximately 370 acres are owned, approximately 70 acres are subject to lease-to-own agreements, approximately 1,551 acres are subject to purchase option agreements, and approximately 138 acres are subject to long-term lease option agreements. For those properties under option, no liability has been recorded for the consideration payable to landowners if the Group chooses to exercise its option (refer to Note 10 for further details of contingent liabilities). 2 Additions to ‘exploration and evaluation assets’ relate to land acquisition costs (relating to our owned properties) and option costs (relating to our optioned properties) which are capitalised as ‘exploration and evaluation assets’ as part of the Piedmont Lithium Project. 3 The ultimate recoupment of costs carried for exploration and evaluation phases is dependent on the successful development and commercial exploitation or sale of the respective areas. </t>
  </si>
  <si>
    <t>PROPERTY, PLANT AND EQUIPMENT (Tables)</t>
  </si>
  <si>
    <t>Property, Plant and Equipment</t>
  </si>
  <si>
    <t xml:space="preserve"> Freehold US$ Plant and US$ Right-of-use assets US$ Total US$ Carrying amount at July 1, 2019 - 26,195 - 26,195 Effect of adoption of IFRS 16 - - 222,116 222,116 Carrying amount at July 1, 2019 (adjusted) - 26,195 222,116 248,311 Additions 687,000 12,455 116,400 815,855 De-recognition of right-of-use assets 1 - - (210,230 ) (210,230 ) Depreciation and amortization - (9,264 ) (63,117 ) (72,381 ) Carrying amount at March 31, 2020 687,000 29,386 65,169 781,555 - at cost 687,000 48,880 89,608 825,488 - accumulated depreciation and amortization - (19,494 ) (24,439 ) (43,933 ) Carrying amount at July 1, 2018 - 3,982 - 3,982 Additions - 31,025 - 31,025 Depreciation and amortization - (8,812 ) - (8,812 ) Carrying amount at June 30, 2019 - 26,195 - 26,195 - at cost - 36,426 - 36,426 - accumulated depreciation and amortization - (10,231 ) - (10,231 ) Notes:</t>
  </si>
  <si>
    <t>OTHER LIABILITIES (Tables)</t>
  </si>
  <si>
    <t>Other Liabilities</t>
  </si>
  <si>
    <t xml:space="preserve"> March 31, 2020 US$ June 30, 2019 US$ Current other liabilities Loans and borrowings 1 595,211 - Lease liabilities 122,599 - Total current other liabilities 717,810 - Non-current other liabilities Loans and borrowings 1 1,500,252 - Lease liabilities 174,524 - Total non-current other liabilities 1,674,776 - Total other liabilities 2,392,586 - Notes: 1 At March 31, 2020, the Group had loans and borrowings relating to surface properties that form part of ‘exploration and evaluation assets’ which have been fully or partly financed by the seller of the surface properties. The loans and borrowings are repayable in monthly instalments, based on an implied interest rate of 10%, and secured by the respective surface property. </t>
  </si>
  <si>
    <t>Reconciliation of Loans and Borrowings</t>
  </si>
  <si>
    <t xml:space="preserve">(a) Reconciliation of loans and borrowings Balance at July 1, 2019 US$ Amount US$ Cash Repayments US$ Balance at March 31, 2020 US$ Seller-financed properties - 2,300,052 (204,589 ) 2,095,463 Total loans and borrowings - 2,300,052 (204,589 ) 2,095,463 </t>
  </si>
  <si>
    <t>CONTRIBUTED EQUITY (Tables)</t>
  </si>
  <si>
    <t>Issued Capital</t>
  </si>
  <si>
    <t xml:space="preserve"> March 31, 2020 US$ June 30, 2019 US$ Issued capital 824,320,206 fully paid ordinary shares (June 30, 2019: 670,380,352) 63,429,107 48,853,707 </t>
  </si>
  <si>
    <t>Movements in Issued Capital</t>
  </si>
  <si>
    <t xml:space="preserve">(a) Movements in issued capital Date Details Number of Ordinary Shares Issue US$ Jul 1, 2019 Opening balance 670,380,352 48,853,707 Jul 10, 2019 Issuance of shares 145,000,000 $ A0.145 14,557,710 Dec 20, 2019 Exercise of incentive options 8,939,854 - 706,570 Share issue costs - - (688,880 ) Mar 31, 2020 Closing balance 824,320,206 63,429,107 Jul 1, 2018 Opening balance 559,030,352 40,483,348 Jul 31, 2018 Conversion of performance rights 200,000 - 27,828 Dec 7–13, 2018 Issuance of shares 107,590,909 $ A0.11 8,560,221 Feb 1, 2019 Issuance of shares 3,409,091 $ A0.11 271,538 Feb 1, 2019 Conversion of performance rights 150,000 - 20,637 Share issue costs - (509,865 ) Jun 30, 2019 Closing balance 670,380,352 48,853,707 </t>
  </si>
  <si>
    <t>RESERVES (Tables)</t>
  </si>
  <si>
    <t xml:space="preserve"> March 31, 2020 US$ June 30, 2019 US$ Reserves Share based payments reserve (note 8(a)) 1,602,807 2,287,301 Foreign currency translation reserve (1,511,579 ) (297,166 ) 91,228 1,990,135 </t>
  </si>
  <si>
    <t>Movements in Share-based Payments Reserve</t>
  </si>
  <si>
    <t>(a) Movements in share based payments reserve Date Details Number of Incentive Options Number of Performance Rights Number of Unissued Shares US$ Jul 1, 2019 Opening balance 84,650,000 50,000 - 2,287,301 Various Grants of incentive options, performance rights and shares 1 25,950,000 7,500,000 2,000,000 - Dec 20, 2019 Exercise of incentive options (31,500,000 ) - - (706,570 ) Dec 31, 2019 Expiration of incentive options (16,500,000 ) - - (241,443 ) Mar 31, 2020 Share based payment expense - - - 263,519 Mar 31, 2020 Closing Balance 62,600,000 7,550,000 2,000,000 1,602,807 Jul 1, 2018 Opening balance 79,700,000 1,500,000 - 1,897,391 Various Grants of incentive options 4,950,000 - - - Jul 31, 2018 Conversion of performance rights - (200,000 ) - (27,828 ) Dec 31, 2018 Expiry of performance rights - (1,100,000 ) - - Feb 1, 2019 Conversion of performance rights - (150,000 ) - (20,637 ) Jun 30, 2019 Share based payment expense - - - 438,375 Jun 30, 2019 Closing Balance 84,650,000 50,000 - 2,287,301 Notes: 1 During the period, the Group granted the following incentive securities to key management personnel and other employees and consultants of the Company: (a) 2,000,000 fully paid ordinary shares; (b) 23,750,000 unlisted incentive options exercisable at A$0.16 each, expiring December 31, 2022; (c) 1,000,000 unlisted incentive options exercisable at A$0.15 each, expiring June 30, 2020; (d) 1,200,000 unlisted incentive options exercisable at A$0.20 each, expiring June 30, 2020; (e) 2,500,000 unlisted performance rights subject to the ‘Chemical Plant PFS Milestone’, expiring December 31, 2020; (f) 2,500,000 unlisted performance rights subject to the ‘Integrated Feasibility Study Milestone’, expiring December 31, 2021; and (g) 2,500,000 unlisted performance rights subject to the ‘Construction Milestone’, expiring December 31, 2022.</t>
  </si>
  <si>
    <t>SUMMARY OF SIGNIFICANT ACCOUNTING POLICIES, Statement of Compliance (Details)</t>
  </si>
  <si>
    <t>Mar. 31, 2020shares</t>
  </si>
  <si>
    <t>Number of ordinary shares in each American Depositary Shares (in shares)</t>
  </si>
  <si>
    <t>SUMMARY OF SIGNIFICANT ACCOUNTING POLICIES, Basis of Preparation (Details) $ in Millions</t>
  </si>
  <si>
    <t>3 Months Ended</t>
  </si>
  <si>
    <t>12 Months Ended</t>
  </si>
  <si>
    <t>Mar. 31, 2020AUD ($)</t>
  </si>
  <si>
    <t>Mar. 31, 2020USD ($)a</t>
  </si>
  <si>
    <t>Mar. 31, 2019USD ($)</t>
  </si>
  <si>
    <t>Jun. 30, 2019USD ($)a</t>
  </si>
  <si>
    <t>Jun. 30, 2018USD ($)</t>
  </si>
  <si>
    <t>Basis of Preparation [Abstract]</t>
  </si>
  <si>
    <t>Expected proceeds from issuance of shares</t>
  </si>
  <si>
    <t>Forecast [Member] | Minimum [Member]</t>
  </si>
  <si>
    <t>Piedmont Lithium Project [Member]</t>
  </si>
  <si>
    <t>Surface area of property (in acres) | a</t>
  </si>
  <si>
    <t>Piedmont Lithium Project [Member] | Land Purchase Option [Member]</t>
  </si>
  <si>
    <t>SUMMARY OF SIGNIFICANT ACCOUNTING POLICIES, New Standards, Interpretations and Amendments (Details) - USD ($)</t>
  </si>
  <si>
    <t>Changes in Accounting Policies [Abstract]</t>
  </si>
  <si>
    <t>Finance leases</t>
  </si>
  <si>
    <t>Impact on transition [Abstract]</t>
  </si>
  <si>
    <t>Weighted average rate</t>
  </si>
  <si>
    <t>13.00%</t>
  </si>
  <si>
    <t>Previously Reported [Member]</t>
  </si>
  <si>
    <t>Right-of-use assets</t>
  </si>
  <si>
    <t>IFRS 16 Adjustment [Member]</t>
  </si>
  <si>
    <t>Adjusted [Member]</t>
  </si>
  <si>
    <t>SUMMARY OF SIGNIFICANT ACCOUNTING POLICIES, New Standards, Interpretations and Amendments Not Yet Applied by the Group (Details)</t>
  </si>
  <si>
    <t>Definition of a Business (Amendments to IFRS 3) [Member]</t>
  </si>
  <si>
    <t>New Standards, Interpretations and Amendments Not Yet Applied by the Group [Abstract]</t>
  </si>
  <si>
    <t>Standard or Interpretation</t>
  </si>
  <si>
    <t>Definition of a Business (Amendments to IFRS 3)</t>
  </si>
  <si>
    <t>Application Date of Standard</t>
  </si>
  <si>
    <t>Jan. 1,
		2020</t>
  </si>
  <si>
    <t>Application Date for Group</t>
  </si>
  <si>
    <t>Jul. 1,
		2020</t>
  </si>
  <si>
    <t>Definition of Material (Amendments to IAS 1 and IAS 8) [Member]</t>
  </si>
  <si>
    <t>Definition of Material (Amendments to IAS 1 and IAS 8)</t>
  </si>
  <si>
    <t>Amendments to References to the Conceptual Framework in IFRS Standards [Member]</t>
  </si>
  <si>
    <t>Amendments to References to the Conceptual Framework in IFRS Standards</t>
  </si>
  <si>
    <t>Interest Rate Benchmark Reform (Amendments to IFRS 9, IAS 39 and IFRS 7) [Member]</t>
  </si>
  <si>
    <t>Interest Rate Benchmark Reform (Amendments to IFRS 9, IAS 39 and IFRS 7)</t>
  </si>
  <si>
    <t>SEGMENT INFORMATION (Details)</t>
  </si>
  <si>
    <t>Mar. 31, 2020Segment</t>
  </si>
  <si>
    <t>Number of operating segments</t>
  </si>
  <si>
    <t>INCOME AND EXPENSES (Details) - USD ($)</t>
  </si>
  <si>
    <t>Interest income/(expenses) [Abstract]</t>
  </si>
  <si>
    <t>Interest income</t>
  </si>
  <si>
    <t>Interest expense</t>
  </si>
  <si>
    <t>Total finance income/(expenses)</t>
  </si>
  <si>
    <t>Other income/(expenses) [Abstract]</t>
  </si>
  <si>
    <t>Net foreign exchange gain</t>
  </si>
  <si>
    <t>Other receivables written-off</t>
  </si>
  <si>
    <t>Other</t>
  </si>
  <si>
    <t>Total other income/(expenses)</t>
  </si>
  <si>
    <t>EXPLORATION AND EVALUATION ASSETS (Details)</t>
  </si>
  <si>
    <t>Reconciliation [Abstract]</t>
  </si>
  <si>
    <t>Carrying amount, beginning of period | $</t>
  </si>
  <si>
    <t>Additions | $</t>
  </si>
  <si>
    <t>[3]</t>
  </si>
  <si>
    <t>Carrying amount, end of period | $</t>
  </si>
  <si>
    <t>Piedmont Lithium Project [Abstract]</t>
  </si>
  <si>
    <t>Surface area of property (in acres)</t>
  </si>
  <si>
    <t>Piedmont Lithium Project [Member] | Long-term Lease Option [Member]</t>
  </si>
  <si>
    <t>Piedmont Lithium Project [Member] | Owned Property [Member]</t>
  </si>
  <si>
    <t>Piedmont Lithium Project [Member] | Lease-to-own [Member]</t>
  </si>
  <si>
    <t>Additions to 'exploration and evaluation assets' relate to land acquisition costs (relating to our owned properties) and option costs (relating to our optioned properties) which are capitalised as 'exploration and evaluation assets' as part of the Piedmont Lithium Project.</t>
  </si>
  <si>
    <t>PROPERTY, PLANT AND EQUIPMENT (Details)</t>
  </si>
  <si>
    <t>Mar. 31, 2020USD ($)Office</t>
  </si>
  <si>
    <t>Jun. 30, 2019USD ($)</t>
  </si>
  <si>
    <t>Carrying amount, beginning of period</t>
  </si>
  <si>
    <t>Additions</t>
  </si>
  <si>
    <t>De-recognition of right-of-use assets</t>
  </si>
  <si>
    <t>Depreciation and amortization</t>
  </si>
  <si>
    <t>Carrying amount, end of period</t>
  </si>
  <si>
    <t>Number of offices to sublease | Office</t>
  </si>
  <si>
    <t>Lease receivable</t>
  </si>
  <si>
    <t>Previously Stated [Member]</t>
  </si>
  <si>
    <t>Effect of Adoption of IFRS 16 [Member]</t>
  </si>
  <si>
    <t>Restated [Member]</t>
  </si>
  <si>
    <t>Freehold Land [Member]</t>
  </si>
  <si>
    <t>Freehold Land [Member] | Previously Stated [Member]</t>
  </si>
  <si>
    <t>Freehold Land [Member] | Effect of Adoption of IFRS 16 [Member]</t>
  </si>
  <si>
    <t>Freehold Land [Member] | Restated [Member]</t>
  </si>
  <si>
    <t>Plant and Equipment [Member]</t>
  </si>
  <si>
    <t>Plant and Equipment [Member] | Previously Stated [Member]</t>
  </si>
  <si>
    <t>Plant and Equipment [Member] | Effect of Adoption of IFRS 16 [Member]</t>
  </si>
  <si>
    <t>Plant and Equipment [Member] | Restated [Member]</t>
  </si>
  <si>
    <t>Right-of-Use Assets [member]</t>
  </si>
  <si>
    <t>Right-of-Use Assets [member] | Previously Stated [Member]</t>
  </si>
  <si>
    <t>Right-of-Use Assets [member] | Effect of Adoption of IFRS 16 [Member]</t>
  </si>
  <si>
    <t>Right-of-Use Assets [member] | Restated [Member]</t>
  </si>
  <si>
    <t>At Cost [Member]</t>
  </si>
  <si>
    <t>At Cost [Member] | Freehold Land [Member]</t>
  </si>
  <si>
    <t>At Cost [Member] | Plant and Equipment [Member]</t>
  </si>
  <si>
    <t>At Cost [Member] | Right-of-Use Assets [member]</t>
  </si>
  <si>
    <t>Accumulated Depreciation and Impairment [Member]</t>
  </si>
  <si>
    <t>Accumulated Depreciation and Impairment [Member] | Freehold Land [Member]</t>
  </si>
  <si>
    <t>Accumulated Depreciation and Impairment [Member] | Plant and Equipment [Member]</t>
  </si>
  <si>
    <t>Accumulated Depreciation and Impairment [Member] | Right-of-Use Assets [member]</t>
  </si>
  <si>
    <t>During the period, the Group entered into an agreement to sublease one of its offices in the United States.  The Group has assessed that as a result of entering into the sublease, the Group no longer retains the significant risks and rewards associated with the use of the office space and as such has de-recognised the right-of-use asset recorded in relation to this lease, and recognised a corresponding lease receivable of US$109,470 at March 31, 2020, which is classified as 'other assets' in the unaudited condensed consolidated statement of financial position. The Group has not adjusted the corresponding lease liability recognised under the office lease as it is still responsible for the lease payments to the lessor.</t>
  </si>
  <si>
    <t>OTHER LIABILITIES (Details) - USD ($)</t>
  </si>
  <si>
    <t>Current [Abstract]</t>
  </si>
  <si>
    <t>Loans and borrowings</t>
  </si>
  <si>
    <t>Lease liabilities</t>
  </si>
  <si>
    <t>Total current other liabilities</t>
  </si>
  <si>
    <t>Non-current [Abstract]</t>
  </si>
  <si>
    <t>Total non-current other liabilities</t>
  </si>
  <si>
    <t>Total other liabilities</t>
  </si>
  <si>
    <t>Surface Properties [Member]</t>
  </si>
  <si>
    <t>Loans and Borrowings [Abstract]</t>
  </si>
  <si>
    <t>Interest rate</t>
  </si>
  <si>
    <t>10.00%</t>
  </si>
  <si>
    <t>At March 31, 2020, the Group had loans and borrowings relating to surface properties that form part of 'exploration and evaluation assets' which have been fully or partly financed by the seller of the surface properties. The loans and borrowings are repayable in monthly instalments, based on an implied interest rate of 10%, and secured by the respective surface property.</t>
  </si>
  <si>
    <t>OTHER LIABILITIES, Reconciliation of Loans and Borrowings (Details) - USD ($)</t>
  </si>
  <si>
    <t>Reconciliation of Loans and Borrowings [Abstract]</t>
  </si>
  <si>
    <t>Total loans and borrowings beginning balance</t>
  </si>
  <si>
    <t>Amount Financed</t>
  </si>
  <si>
    <t>Cash Repayments</t>
  </si>
  <si>
    <t>Total loans and borrowings ending balance</t>
  </si>
  <si>
    <t>Seller-financed Properties [Member]</t>
  </si>
  <si>
    <t>CONTRIBUTED EQUITY, Issued Capital (Details) - USD ($)</t>
  </si>
  <si>
    <t>Jun. 30, 2018</t>
  </si>
  <si>
    <t>824,320,206 fully paid ordinary shares (June 30, 2019: 670,380,352)</t>
  </si>
  <si>
    <t>Fully paid ordinary shares outstanding (in shares)</t>
  </si>
  <si>
    <t>CONTRIBUTED EQUITY, Movements in Issued Capital (Details)</t>
  </si>
  <si>
    <t>Dec. 20, 2019USD ($)$ / sharesshares</t>
  </si>
  <si>
    <t>Jul. 10, 2019USD ($)shares</t>
  </si>
  <si>
    <t>Jul. 10, 2019$ / shares</t>
  </si>
  <si>
    <t>Feb. 01, 2019USD ($)shares</t>
  </si>
  <si>
    <t>Feb. 01, 2019$ / shares</t>
  </si>
  <si>
    <t>Dec. 13, 2018USD ($)shares</t>
  </si>
  <si>
    <t>Dec. 13, 2018$ / shares</t>
  </si>
  <si>
    <t>Jul. 31, 2018USD ($)shares</t>
  </si>
  <si>
    <t>Mar. 31, 2020USD ($)shares</t>
  </si>
  <si>
    <t>Mar. 31, 2019USD ($)shares</t>
  </si>
  <si>
    <t>Jun. 30, 2018USD ($)shares</t>
  </si>
  <si>
    <t>Number of Ordinary Shares [Abstract]</t>
  </si>
  <si>
    <t>Number of ordinary shares, Opening balance (in shares) | shares</t>
  </si>
  <si>
    <t>Conversion of performance rights (in shares) | shares</t>
  </si>
  <si>
    <t>Issuance of shares (in shares) | shares</t>
  </si>
  <si>
    <t>Exercise of incentive options (in shares) | shares</t>
  </si>
  <si>
    <t>Number of ordinary shares, Closing balance (in shares) | shares</t>
  </si>
  <si>
    <t>Issue Price [Abstract]</t>
  </si>
  <si>
    <t>Issuance of shares (in dollars per share) | $ / shares</t>
  </si>
  <si>
    <t>Exercise of incentive options (in dollars per share) | $ / shares</t>
  </si>
  <si>
    <t>Issue Capital [Abstract]</t>
  </si>
  <si>
    <t>Issued capital, Opening balance</t>
  </si>
  <si>
    <t>Issued capital, Closing balance</t>
  </si>
  <si>
    <t>RESERVES (Details) - USD ($)</t>
  </si>
  <si>
    <t>Share-based payments reserve</t>
  </si>
  <si>
    <t>Foreign currency translation reserve</t>
  </si>
  <si>
    <t>Capital reserve</t>
  </si>
  <si>
    <t>RESERVES, Movements in Share-based Payments Reserve (Details)</t>
  </si>
  <si>
    <t>Dec. 20, 2019USD ($)shares</t>
  </si>
  <si>
    <t>Dec. 20, 2018shares</t>
  </si>
  <si>
    <t>Dec. 31, 2019USD ($)shares</t>
  </si>
  <si>
    <t>Jun. 30, 2019USD ($)shares</t>
  </si>
  <si>
    <t>Movements in share-based payments reserve [Abstract]</t>
  </si>
  <si>
    <t>Opening balance, Number of incentive options (in shares)</t>
  </si>
  <si>
    <t>Number of incentive share options granted (in shares)</t>
  </si>
  <si>
    <t>Number of incentive share options exercised (in shares)</t>
  </si>
  <si>
    <t>Number of incentive share options expiration (in shares)</t>
  </si>
  <si>
    <t>Closing balance, Number of incentive options (in shares)</t>
  </si>
  <si>
    <t>Opening balance, Number of performance rights (in shares)</t>
  </si>
  <si>
    <t>Number of performance rights to be granted (in shares)</t>
  </si>
  <si>
    <t>Number of performance rights converted (in shares)</t>
  </si>
  <si>
    <t>Number of performance rights expiration (in shares)</t>
  </si>
  <si>
    <t>Closing balance, Number of performance rights (in shares)</t>
  </si>
  <si>
    <t>Opening balance, Number of unissued share options (in shares)</t>
  </si>
  <si>
    <t>Number of unissued shares, granted (in shares)</t>
  </si>
  <si>
    <t>Closing balance, Number of unissued share options (in shares)</t>
  </si>
  <si>
    <t>Opening balance, Share-based payments reserve | $</t>
  </si>
  <si>
    <t>Exercise of incentive options | $</t>
  </si>
  <si>
    <t>Expiration of incentive options | $</t>
  </si>
  <si>
    <t>Conversion of performance rights | $</t>
  </si>
  <si>
    <t>Share-based payment expenses | $</t>
  </si>
  <si>
    <t>Closing balance, Share-based payments reserve | $</t>
  </si>
  <si>
    <t>During the period, the Group granted the following incentive securities to key management personnel and other employees and consultants of the Company: (a) 2,000,000 fully paid ordinary shares; (b) 23,750,000 unlisted incentive options exercisable at A$0.16 each, expiring December 31, 2022; (c) 1,000,000 unlisted incentive options exercisable at A$0.15 each, expiring June 30, 2020; (d) 1,200,000 unlisted incentive options exercisable at A$0.20 each, expiring June 30, 2020; (e) 2,500,000 unlisted performance rights subject to the 'Chemical Plant PFS Milestone', expiring December 31, 2020; (f) 2,500,000 unlisted performance rights subject to the 'Integrated Feasibility Study Milestone', expiring December 31, 2021; and (g) 2,500,000 unlisted performance rights subject to the 'Construction Milestone', expiring December 31, 2022.</t>
  </si>
  <si>
    <t>RESERVES, Incentive Securities Granted (Details)</t>
  </si>
  <si>
    <t>Mar. 31, 2020shares$ / shares</t>
  </si>
  <si>
    <t>Exercisable at A$0.16 Expiring December 31, 2022 [Member]</t>
  </si>
  <si>
    <t>Incentive Options Granted [Abstract]</t>
  </si>
  <si>
    <t>Exercise price (in dollars per share) | $ / shares</t>
  </si>
  <si>
    <t>Exercisable at A$0.15 Expiring on June 30, 2020 [Member]</t>
  </si>
  <si>
    <t>Exercisable at A$0.20 Expiring on June 30, 2020 [Member]</t>
  </si>
  <si>
    <t>Incentive Options [Member]</t>
  </si>
  <si>
    <t>Number securities granted (in shares)</t>
  </si>
  <si>
    <t>Incentive Options [Member] | Exercisable at A$0.16 Expiring December 31, 2022 [Member]</t>
  </si>
  <si>
    <t>Options exercisable (in shares)</t>
  </si>
  <si>
    <t>Incentive Options [Member] | Exercisable at A$0.15 Expiring on June 30, 2020 [Member]</t>
  </si>
  <si>
    <t>Incentive Options [Member] | Exercisable at A$0.20 Expiring on June 30, 2020 [Member]</t>
  </si>
  <si>
    <t>Performance Rights [Member] | Expiring on December 31, 2020 [Member]</t>
  </si>
  <si>
    <t>Performance Rights [Member] | Expiring on December 31, 2021 [Member]</t>
  </si>
  <si>
    <t>Performance Rights [Member] | Expiring on December 31, 2022 [Member]</t>
  </si>
  <si>
    <t>DIVIDENDS PAID OR PROVIDED FOR (Details) - USD ($)</t>
  </si>
  <si>
    <t>Dividends paid</t>
  </si>
  <si>
    <t>Dividend provided</t>
  </si>
  <si>
    <t>CONTINGENT ASSETS AND LIABILITIES (Details) - Piedmont Lithium Project [Member] $ in Millions</t>
  </si>
  <si>
    <t>Mar. 31, 2020USD ($)a$ / shares</t>
  </si>
  <si>
    <t>Jun. 30, 2019a</t>
  </si>
  <si>
    <t>Exclusive Option Agreements [Abstract]</t>
  </si>
  <si>
    <t>Minimum [Member]</t>
  </si>
  <si>
    <t>Production royalty (in dollars per tonne) | $ / shares</t>
  </si>
  <si>
    <t>Maximum [Member]</t>
  </si>
  <si>
    <t>Land Purchase Option [Member]</t>
  </si>
  <si>
    <t>Contingent liability | $</t>
  </si>
  <si>
    <t>Long-term Lease Option [Member]</t>
  </si>
  <si>
    <t>Land Purchase Option Expiring within 12 Months [Member]</t>
  </si>
  <si>
    <t>SUBSEQUENT EVENTS AFTER BALANCE DATE (Details)</t>
  </si>
  <si>
    <t>May 26, 2020</t>
  </si>
  <si>
    <t>Subsequent Events [Member]</t>
  </si>
  <si>
    <t>Events subsequent to balance date [Abstract]</t>
  </si>
  <si>
    <t>Project useful life</t>
  </si>
  <si>
    <t>25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06</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06</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1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v>
      </c>
      <c r="B1" s="2" t="s">
        <v>1</v>
      </c>
    </row>
    <row r="2" spans="1:3">
      <c r="B2" s="2" t="s">
        <v>2</v>
      </c>
      <c r="C2" s="2" t="s">
        <v>17</v>
      </c>
    </row>
    <row r="3" spans="1:3">
      <c r="A3" s="3" t="s">
        <v>18</v>
      </c>
    </row>
    <row r="4" spans="1:3">
      <c r="A4" s="4" t="s">
        <v>19</v>
      </c>
      <c r="B4" s="5" t="n">
        <v>108955</v>
      </c>
      <c r="C4" s="5" t="n">
        <v>98147</v>
      </c>
    </row>
    <row r="5" spans="1:3">
      <c r="A5" s="4" t="s">
        <v>20</v>
      </c>
      <c r="B5" s="6" t="n">
        <v>-2951474</v>
      </c>
      <c r="C5" s="6" t="n">
        <v>-5014434</v>
      </c>
    </row>
    <row r="6" spans="1:3">
      <c r="A6" s="4" t="s">
        <v>21</v>
      </c>
      <c r="B6" s="6" t="n">
        <v>-1243847</v>
      </c>
      <c r="C6" s="6" t="n">
        <v>-1056029</v>
      </c>
    </row>
    <row r="7" spans="1:3">
      <c r="A7" s="4" t="s">
        <v>22</v>
      </c>
      <c r="B7" s="6" t="n">
        <v>-802340</v>
      </c>
      <c r="C7" s="6" t="n">
        <v>-953095</v>
      </c>
    </row>
    <row r="8" spans="1:3">
      <c r="A8" s="4" t="s">
        <v>23</v>
      </c>
      <c r="B8" s="6" t="n">
        <v>-263519</v>
      </c>
      <c r="C8" s="6" t="n">
        <v>-383636</v>
      </c>
    </row>
    <row r="9" spans="1:3">
      <c r="A9" s="4" t="s">
        <v>24</v>
      </c>
      <c r="B9" s="6" t="n">
        <v>1074861</v>
      </c>
      <c r="C9" s="6" t="n">
        <v>181550</v>
      </c>
    </row>
    <row r="10" spans="1:3">
      <c r="A10" s="4" t="s">
        <v>25</v>
      </c>
      <c r="B10" s="6" t="n">
        <v>-4077364</v>
      </c>
      <c r="C10" s="6" t="n">
        <v>-7127497</v>
      </c>
    </row>
    <row r="11" spans="1:3">
      <c r="A11" s="4" t="s">
        <v>26</v>
      </c>
      <c r="B11" s="6" t="n">
        <v>0</v>
      </c>
      <c r="C11" s="6" t="n">
        <v>0</v>
      </c>
    </row>
    <row r="12" spans="1:3">
      <c r="A12" s="4" t="s">
        <v>27</v>
      </c>
      <c r="B12" s="6" t="n">
        <v>-4077364</v>
      </c>
      <c r="C12" s="6" t="n">
        <v>-7127497</v>
      </c>
    </row>
    <row r="13" spans="1:3">
      <c r="A13" s="4" t="s">
        <v>28</v>
      </c>
      <c r="B13" s="6" t="n">
        <v>-4077364</v>
      </c>
      <c r="C13" s="6" t="n">
        <v>-7127497</v>
      </c>
    </row>
    <row r="14" spans="1:3">
      <c r="A14" s="3" t="s">
        <v>29</v>
      </c>
    </row>
    <row r="15" spans="1:3">
      <c r="A15" s="4" t="s">
        <v>30</v>
      </c>
      <c r="B15" s="6" t="n">
        <v>-1214413</v>
      </c>
      <c r="C15" s="6" t="n">
        <v>-300155</v>
      </c>
    </row>
    <row r="16" spans="1:3">
      <c r="A16" s="4" t="s">
        <v>31</v>
      </c>
      <c r="B16" s="6" t="n">
        <v>-1214413</v>
      </c>
      <c r="C16" s="6" t="n">
        <v>-300155</v>
      </c>
    </row>
    <row r="17" spans="1:3">
      <c r="A17" s="4" t="s">
        <v>32</v>
      </c>
      <c r="B17" s="6" t="n">
        <v>-5291777</v>
      </c>
      <c r="C17" s="6" t="n">
        <v>-7427652</v>
      </c>
    </row>
    <row r="18" spans="1:3">
      <c r="A18" s="4" t="s">
        <v>33</v>
      </c>
      <c r="B18" s="5" t="n">
        <v>-5291777</v>
      </c>
      <c r="C18" s="5" t="n">
        <v>-7427652</v>
      </c>
    </row>
    <row r="19" spans="1:3">
      <c r="A19" s="3" t="s">
        <v>34</v>
      </c>
    </row>
    <row r="20" spans="1:3">
      <c r="A20" s="4" t="s">
        <v>35</v>
      </c>
      <c r="B20" s="7" t="n">
        <v>-0.5</v>
      </c>
      <c r="C20" s="7" t="n">
        <v>-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15</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18</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2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2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27</v>
      </c>
    </row>
    <row r="4" spans="1:2">
      <c r="A4" s="4" t="s">
        <v>59</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175</v>
      </c>
      <c r="B1" s="2" t="s">
        <v>176</v>
      </c>
    </row>
    <row r="2" spans="1:2">
      <c r="A2" s="3" t="s">
        <v>106</v>
      </c>
    </row>
    <row r="3" spans="1:2">
      <c r="A3" s="4" t="s">
        <v>177</v>
      </c>
      <c r="B3" s="6" t="n">
        <v>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s>
  <sheetData>
    <row r="1" spans="1:6">
      <c r="A1" s="1" t="s">
        <v>178</v>
      </c>
      <c r="B1" s="2" t="s">
        <v>179</v>
      </c>
      <c r="C1" s="2" t="s">
        <v>1</v>
      </c>
      <c r="E1" s="2" t="s">
        <v>180</v>
      </c>
    </row>
    <row r="2" spans="1:6">
      <c r="B2" s="2" t="s">
        <v>181</v>
      </c>
      <c r="C2" s="2" t="s">
        <v>182</v>
      </c>
      <c r="D2" s="2" t="s">
        <v>183</v>
      </c>
      <c r="E2" s="2" t="s">
        <v>184</v>
      </c>
      <c r="F2" s="2" t="s">
        <v>185</v>
      </c>
    </row>
    <row r="3" spans="1:6">
      <c r="A3" s="3" t="s">
        <v>186</v>
      </c>
    </row>
    <row r="4" spans="1:6">
      <c r="A4" s="4" t="s">
        <v>73</v>
      </c>
      <c r="C4" s="5" t="n">
        <v>-4077364</v>
      </c>
      <c r="D4" s="5" t="n">
        <v>-7127497</v>
      </c>
    </row>
    <row r="5" spans="1:6">
      <c r="A5" s="4" t="s">
        <v>90</v>
      </c>
      <c r="C5" s="6" t="n">
        <v>-7534906</v>
      </c>
      <c r="D5" s="6" t="n">
        <v>-7298302</v>
      </c>
    </row>
    <row r="6" spans="1:6">
      <c r="A6" s="4" t="s">
        <v>95</v>
      </c>
      <c r="C6" s="6" t="n">
        <v>-2678405</v>
      </c>
      <c r="D6" s="6" t="n">
        <v>-1314223</v>
      </c>
    </row>
    <row r="7" spans="1:6">
      <c r="A7" s="4" t="s">
        <v>39</v>
      </c>
      <c r="C7" s="6" t="n">
        <v>8951553</v>
      </c>
      <c r="D7" s="6" t="n">
        <v>7129355</v>
      </c>
      <c r="E7" s="5" t="n">
        <v>4432150</v>
      </c>
      <c r="F7" s="5" t="n">
        <v>7238489</v>
      </c>
    </row>
    <row r="8" spans="1:6">
      <c r="A8" s="4" t="s">
        <v>187</v>
      </c>
      <c r="C8" s="5" t="n">
        <v>14557710</v>
      </c>
      <c r="D8" s="5" t="n">
        <v>8831759</v>
      </c>
    </row>
    <row r="9" spans="1:6">
      <c r="A9" s="4" t="s">
        <v>188</v>
      </c>
    </row>
    <row r="10" spans="1:6">
      <c r="A10" s="3" t="s">
        <v>186</v>
      </c>
    </row>
    <row r="11" spans="1:6">
      <c r="A11" s="4" t="s">
        <v>187</v>
      </c>
      <c r="B11" s="5" t="n">
        <v>10</v>
      </c>
    </row>
    <row r="12" spans="1:6">
      <c r="A12" s="4" t="s">
        <v>189</v>
      </c>
    </row>
    <row r="13" spans="1:6">
      <c r="A13" s="3" t="s">
        <v>186</v>
      </c>
    </row>
    <row r="14" spans="1:6">
      <c r="A14" s="4" t="s">
        <v>190</v>
      </c>
      <c r="C14" s="6" t="n">
        <v>2129</v>
      </c>
      <c r="E14" s="6" t="n">
        <v>2207</v>
      </c>
    </row>
    <row r="15" spans="1:6">
      <c r="A15" s="4" t="s">
        <v>191</v>
      </c>
    </row>
    <row r="16" spans="1:6">
      <c r="A16" s="3" t="s">
        <v>186</v>
      </c>
    </row>
    <row r="17" spans="1:6">
      <c r="A17" s="4" t="s">
        <v>190</v>
      </c>
      <c r="C17" s="6" t="n">
        <v>155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7</v>
      </c>
    </row>
    <row r="2" spans="1:3">
      <c r="A2" s="3" t="s">
        <v>193</v>
      </c>
    </row>
    <row r="3" spans="1:3">
      <c r="A3" s="4" t="s">
        <v>194</v>
      </c>
      <c r="B3" s="5" t="n">
        <v>0</v>
      </c>
    </row>
    <row r="4" spans="1:3">
      <c r="A4" s="3" t="s">
        <v>195</v>
      </c>
    </row>
    <row r="5" spans="1:3">
      <c r="A5" s="4" t="s">
        <v>51</v>
      </c>
      <c r="B5" s="6" t="n">
        <v>-717810</v>
      </c>
      <c r="C5" s="5" t="n">
        <v>0</v>
      </c>
    </row>
    <row r="6" spans="1:3">
      <c r="A6" s="4" t="s">
        <v>60</v>
      </c>
      <c r="B6" s="5" t="n">
        <v>-50053698</v>
      </c>
      <c r="C6" s="5" t="n">
        <v>-46204768</v>
      </c>
    </row>
    <row r="7" spans="1:3">
      <c r="A7" s="4" t="s">
        <v>196</v>
      </c>
      <c r="B7" s="4" t="s">
        <v>197</v>
      </c>
    </row>
    <row r="8" spans="1:3">
      <c r="A8" s="4" t="s">
        <v>198</v>
      </c>
    </row>
    <row r="9" spans="1:3">
      <c r="A9" s="3" t="s">
        <v>195</v>
      </c>
    </row>
    <row r="10" spans="1:3">
      <c r="A10" s="4" t="s">
        <v>199</v>
      </c>
      <c r="B10" s="5" t="n">
        <v>0</v>
      </c>
    </row>
    <row r="11" spans="1:3">
      <c r="A11" s="4" t="s">
        <v>51</v>
      </c>
      <c r="B11" s="6" t="n">
        <v>0</v>
      </c>
    </row>
    <row r="12" spans="1:3">
      <c r="A12" s="4" t="s">
        <v>60</v>
      </c>
      <c r="B12" s="6" t="n">
        <v>-46204768</v>
      </c>
    </row>
    <row r="13" spans="1:3">
      <c r="A13" s="4" t="s">
        <v>200</v>
      </c>
    </row>
    <row r="14" spans="1:3">
      <c r="A14" s="3" t="s">
        <v>195</v>
      </c>
    </row>
    <row r="15" spans="1:3">
      <c r="A15" s="4" t="s">
        <v>199</v>
      </c>
      <c r="B15" s="6" t="n">
        <v>222116</v>
      </c>
    </row>
    <row r="16" spans="1:3">
      <c r="A16" s="4" t="s">
        <v>51</v>
      </c>
      <c r="B16" s="6" t="n">
        <v>-235125</v>
      </c>
    </row>
    <row r="17" spans="1:3">
      <c r="A17" s="4" t="s">
        <v>60</v>
      </c>
      <c r="B17" s="6" t="n">
        <v>-13009</v>
      </c>
    </row>
    <row r="18" spans="1:3">
      <c r="A18" s="4" t="s">
        <v>201</v>
      </c>
    </row>
    <row r="19" spans="1:3">
      <c r="A19" s="3" t="s">
        <v>195</v>
      </c>
    </row>
    <row r="20" spans="1:3">
      <c r="A20" s="4" t="s">
        <v>199</v>
      </c>
      <c r="B20" s="6" t="n">
        <v>222116</v>
      </c>
    </row>
    <row r="21" spans="1:3">
      <c r="A21" s="4" t="s">
        <v>51</v>
      </c>
      <c r="B21" s="6" t="n">
        <v>-235125</v>
      </c>
    </row>
    <row r="22" spans="1:3">
      <c r="A22" s="4" t="s">
        <v>60</v>
      </c>
      <c r="B22" s="5" t="n">
        <v>-462177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73"/>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c r="B6" s="4" t="s">
        <v>208</v>
      </c>
    </row>
    <row r="7" spans="1:2">
      <c r="A7" s="4" t="s">
        <v>209</v>
      </c>
      <c r="B7" s="4" t="s">
        <v>210</v>
      </c>
    </row>
    <row r="8" spans="1:2">
      <c r="A8" s="4" t="s">
        <v>211</v>
      </c>
    </row>
    <row r="9" spans="1:2">
      <c r="A9" s="3" t="s">
        <v>204</v>
      </c>
    </row>
    <row r="10" spans="1:2">
      <c r="A10" s="4" t="s">
        <v>205</v>
      </c>
      <c r="B10" s="4" t="s">
        <v>212</v>
      </c>
    </row>
    <row r="11" spans="1:2">
      <c r="A11" s="4" t="s">
        <v>207</v>
      </c>
      <c r="B11" s="4" t="s">
        <v>208</v>
      </c>
    </row>
    <row r="12" spans="1:2">
      <c r="A12" s="4" t="s">
        <v>209</v>
      </c>
      <c r="B12" s="4" t="s">
        <v>210</v>
      </c>
    </row>
    <row r="13" spans="1:2">
      <c r="A13" s="4" t="s">
        <v>213</v>
      </c>
    </row>
    <row r="14" spans="1:2">
      <c r="A14" s="3" t="s">
        <v>204</v>
      </c>
    </row>
    <row r="15" spans="1:2">
      <c r="A15" s="4" t="s">
        <v>205</v>
      </c>
      <c r="B15" s="4" t="s">
        <v>214</v>
      </c>
    </row>
    <row r="16" spans="1:2">
      <c r="A16" s="4" t="s">
        <v>207</v>
      </c>
      <c r="B16" s="4" t="s">
        <v>208</v>
      </c>
    </row>
    <row r="17" spans="1:2">
      <c r="A17" s="4" t="s">
        <v>209</v>
      </c>
      <c r="B17" s="4" t="s">
        <v>210</v>
      </c>
    </row>
    <row r="18" spans="1:2">
      <c r="A18" s="4" t="s">
        <v>215</v>
      </c>
    </row>
    <row r="19" spans="1:2">
      <c r="A19" s="3" t="s">
        <v>204</v>
      </c>
    </row>
    <row r="20" spans="1:2">
      <c r="A20" s="4" t="s">
        <v>205</v>
      </c>
      <c r="B20" s="4" t="s">
        <v>216</v>
      </c>
    </row>
    <row r="21" spans="1:2">
      <c r="A21" s="4" t="s">
        <v>207</v>
      </c>
      <c r="B21" s="4" t="s">
        <v>208</v>
      </c>
    </row>
    <row r="22" spans="1:2">
      <c r="A22" s="4" t="s">
        <v>209</v>
      </c>
      <c r="B22"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217</v>
      </c>
      <c r="B1" s="2" t="s">
        <v>1</v>
      </c>
    </row>
    <row r="2" spans="1:2">
      <c r="B2" s="2" t="s">
        <v>218</v>
      </c>
    </row>
    <row r="3" spans="1:2">
      <c r="A3" s="3" t="s">
        <v>109</v>
      </c>
    </row>
    <row r="4" spans="1:2">
      <c r="A4" s="4" t="s">
        <v>219</v>
      </c>
      <c r="B4" s="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6</v>
      </c>
      <c r="C1" s="2" t="s">
        <v>2</v>
      </c>
      <c r="D1" s="2" t="s">
        <v>37</v>
      </c>
    </row>
    <row r="2" spans="1:4">
      <c r="A2" s="3" t="s">
        <v>38</v>
      </c>
    </row>
    <row r="3" spans="1:4">
      <c r="A3" s="4" t="s">
        <v>39</v>
      </c>
      <c r="C3" s="5" t="n">
        <v>8951553</v>
      </c>
      <c r="D3" s="5" t="n">
        <v>4432150</v>
      </c>
    </row>
    <row r="4" spans="1:4">
      <c r="A4" s="4" t="s">
        <v>40</v>
      </c>
      <c r="C4" s="6" t="n">
        <v>35961</v>
      </c>
      <c r="D4" s="6" t="n">
        <v>59679</v>
      </c>
    </row>
    <row r="5" spans="1:4">
      <c r="A5" s="4" t="s">
        <v>41</v>
      </c>
      <c r="C5" s="6" t="n">
        <v>109470</v>
      </c>
      <c r="D5" s="6" t="n">
        <v>0</v>
      </c>
    </row>
    <row r="6" spans="1:4">
      <c r="A6" s="4" t="s">
        <v>42</v>
      </c>
      <c r="C6" s="6" t="n">
        <v>9096984</v>
      </c>
      <c r="D6" s="6" t="n">
        <v>4491829</v>
      </c>
    </row>
    <row r="7" spans="1:4">
      <c r="A7" s="3" t="s">
        <v>43</v>
      </c>
    </row>
    <row r="8" spans="1:4">
      <c r="A8" s="4" t="s">
        <v>44</v>
      </c>
      <c r="B8" s="4" t="s">
        <v>45</v>
      </c>
      <c r="C8" s="6" t="n">
        <v>6579123</v>
      </c>
      <c r="D8" s="6" t="n">
        <v>2265121</v>
      </c>
    </row>
    <row r="9" spans="1:4">
      <c r="A9" s="4" t="s">
        <v>46</v>
      </c>
      <c r="C9" s="6" t="n">
        <v>781555</v>
      </c>
      <c r="D9" s="6" t="n">
        <v>26195</v>
      </c>
    </row>
    <row r="10" spans="1:4">
      <c r="A10" s="4" t="s">
        <v>41</v>
      </c>
      <c r="C10" s="6" t="n">
        <v>149884</v>
      </c>
      <c r="D10" s="6" t="n">
        <v>0</v>
      </c>
    </row>
    <row r="11" spans="1:4">
      <c r="A11" s="4" t="s">
        <v>47</v>
      </c>
      <c r="C11" s="6" t="n">
        <v>7510562</v>
      </c>
      <c r="D11" s="6" t="n">
        <v>2291316</v>
      </c>
    </row>
    <row r="12" spans="1:4">
      <c r="A12" s="4" t="s">
        <v>48</v>
      </c>
      <c r="C12" s="6" t="n">
        <v>16607546</v>
      </c>
      <c r="D12" s="6" t="n">
        <v>6783145</v>
      </c>
    </row>
    <row r="13" spans="1:4">
      <c r="A13" s="3" t="s">
        <v>49</v>
      </c>
    </row>
    <row r="14" spans="1:4">
      <c r="A14" s="4" t="s">
        <v>50</v>
      </c>
      <c r="C14" s="6" t="n">
        <v>748323</v>
      </c>
      <c r="D14" s="6" t="n">
        <v>2144071</v>
      </c>
    </row>
    <row r="15" spans="1:4">
      <c r="A15" s="4" t="s">
        <v>51</v>
      </c>
      <c r="C15" s="6" t="n">
        <v>717810</v>
      </c>
      <c r="D15" s="6" t="n">
        <v>0</v>
      </c>
    </row>
    <row r="16" spans="1:4">
      <c r="A16" s="4" t="s">
        <v>52</v>
      </c>
      <c r="C16" s="6" t="n">
        <v>1466133</v>
      </c>
      <c r="D16" s="6" t="n">
        <v>2144071</v>
      </c>
    </row>
    <row r="17" spans="1:4">
      <c r="A17" s="3" t="s">
        <v>53</v>
      </c>
    </row>
    <row r="18" spans="1:4">
      <c r="A18" s="4" t="s">
        <v>51</v>
      </c>
      <c r="C18" s="6" t="n">
        <v>1674776</v>
      </c>
      <c r="D18" s="6" t="n">
        <v>0</v>
      </c>
    </row>
    <row r="19" spans="1:4">
      <c r="A19" s="4" t="s">
        <v>54</v>
      </c>
      <c r="C19" s="6" t="n">
        <v>1674776</v>
      </c>
      <c r="D19" s="6" t="n">
        <v>0</v>
      </c>
    </row>
    <row r="20" spans="1:4">
      <c r="A20" s="4" t="s">
        <v>55</v>
      </c>
      <c r="C20" s="6" t="n">
        <v>3140909</v>
      </c>
      <c r="D20" s="6" t="n">
        <v>2144071</v>
      </c>
    </row>
    <row r="21" spans="1:4">
      <c r="A21" s="4" t="s">
        <v>56</v>
      </c>
      <c r="C21" s="6" t="n">
        <v>13466637</v>
      </c>
      <c r="D21" s="6" t="n">
        <v>4639074</v>
      </c>
    </row>
    <row r="22" spans="1:4">
      <c r="A22" s="3" t="s">
        <v>57</v>
      </c>
    </row>
    <row r="23" spans="1:4">
      <c r="A23" s="4" t="s">
        <v>58</v>
      </c>
      <c r="C23" s="6" t="n">
        <v>63429107</v>
      </c>
      <c r="D23" s="6" t="n">
        <v>48853707</v>
      </c>
    </row>
    <row r="24" spans="1:4">
      <c r="A24" s="4" t="s">
        <v>59</v>
      </c>
      <c r="C24" s="6" t="n">
        <v>91228</v>
      </c>
      <c r="D24" s="6" t="n">
        <v>1990135</v>
      </c>
    </row>
    <row r="25" spans="1:4">
      <c r="A25" s="4" t="s">
        <v>60</v>
      </c>
      <c r="C25" s="6" t="n">
        <v>-50053698</v>
      </c>
      <c r="D25" s="6" t="n">
        <v>-46204768</v>
      </c>
    </row>
    <row r="26" spans="1:4">
      <c r="A26" s="4" t="s">
        <v>61</v>
      </c>
      <c r="C26" s="5" t="n">
        <v>13466637</v>
      </c>
      <c r="D26" s="5" t="n">
        <v>4639074</v>
      </c>
    </row>
    <row r="27" spans="1:4"/>
    <row r="28" spans="1:4">
      <c r="A28" s="4" t="s">
        <v>62</v>
      </c>
      <c r="B28" s="4" t="s">
        <v>63</v>
      </c>
    </row>
    <row r="29" spans="1:4">
      <c r="A29" s="4" t="s">
        <v>64</v>
      </c>
      <c r="B29" s="4" t="s">
        <v>65</v>
      </c>
    </row>
  </sheetData>
  <mergeCells count="4">
    <mergeCell ref="A1:B1"/>
    <mergeCell ref="A27:C27"/>
    <mergeCell ref="B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20</v>
      </c>
      <c r="B1" s="2" t="s">
        <v>1</v>
      </c>
    </row>
    <row r="2" spans="1:3">
      <c r="B2" s="2" t="s">
        <v>2</v>
      </c>
      <c r="C2" s="2" t="s">
        <v>17</v>
      </c>
    </row>
    <row r="3" spans="1:3">
      <c r="A3" s="3" t="s">
        <v>221</v>
      </c>
    </row>
    <row r="4" spans="1:3">
      <c r="A4" s="4" t="s">
        <v>222</v>
      </c>
      <c r="B4" s="5" t="n">
        <v>194838</v>
      </c>
      <c r="C4" s="5" t="n">
        <v>98147</v>
      </c>
    </row>
    <row r="5" spans="1:3">
      <c r="A5" s="4" t="s">
        <v>223</v>
      </c>
      <c r="B5" s="6" t="n">
        <v>-85883</v>
      </c>
      <c r="C5" s="6" t="n">
        <v>0</v>
      </c>
    </row>
    <row r="6" spans="1:3">
      <c r="A6" s="4" t="s">
        <v>224</v>
      </c>
      <c r="B6" s="6" t="n">
        <v>108955</v>
      </c>
      <c r="C6" s="6" t="n">
        <v>98147</v>
      </c>
    </row>
    <row r="7" spans="1:3">
      <c r="A7" s="3" t="s">
        <v>225</v>
      </c>
    </row>
    <row r="8" spans="1:3">
      <c r="A8" s="4" t="s">
        <v>226</v>
      </c>
      <c r="B8" s="6" t="n">
        <v>1123006</v>
      </c>
      <c r="C8" s="6" t="n">
        <v>181550</v>
      </c>
    </row>
    <row r="9" spans="1:3">
      <c r="A9" s="4" t="s">
        <v>227</v>
      </c>
      <c r="B9" s="6" t="n">
        <v>-63733</v>
      </c>
      <c r="C9" s="6" t="n">
        <v>0</v>
      </c>
    </row>
    <row r="10" spans="1:3">
      <c r="A10" s="4" t="s">
        <v>228</v>
      </c>
      <c r="B10" s="6" t="n">
        <v>15588</v>
      </c>
      <c r="C10" s="6" t="n">
        <v>0</v>
      </c>
    </row>
    <row r="11" spans="1:3">
      <c r="A11" s="4" t="s">
        <v>229</v>
      </c>
      <c r="B11" s="5" t="n">
        <v>1074861</v>
      </c>
      <c r="C11" s="5" t="n">
        <v>1815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8"/>
    <col customWidth="1" max="5" min="5" width="22"/>
  </cols>
  <sheetData>
    <row r="1" spans="1:5">
      <c r="A1" s="1" t="s">
        <v>230</v>
      </c>
      <c r="C1" s="2" t="s">
        <v>1</v>
      </c>
      <c r="E1" s="2" t="s">
        <v>180</v>
      </c>
    </row>
    <row r="2" spans="1:5">
      <c r="C2" s="2" t="s">
        <v>182</v>
      </c>
      <c r="E2" s="2" t="s">
        <v>184</v>
      </c>
    </row>
    <row r="3" spans="1:5">
      <c r="A3" s="3" t="s">
        <v>231</v>
      </c>
    </row>
    <row r="4" spans="1:5">
      <c r="A4" s="4" t="s">
        <v>232</v>
      </c>
      <c r="C4" s="5" t="n">
        <v>2265121</v>
      </c>
      <c r="D4" s="4" t="s">
        <v>45</v>
      </c>
      <c r="E4" s="5" t="n">
        <v>742017</v>
      </c>
    </row>
    <row r="5" spans="1:5">
      <c r="A5" s="4" t="s">
        <v>233</v>
      </c>
      <c r="B5" s="4" t="s">
        <v>234</v>
      </c>
      <c r="C5" s="6" t="n">
        <v>4314002</v>
      </c>
      <c r="E5" s="6" t="n">
        <v>1523104</v>
      </c>
    </row>
    <row r="6" spans="1:5">
      <c r="A6" s="4" t="s">
        <v>235</v>
      </c>
      <c r="B6" s="4" t="s">
        <v>45</v>
      </c>
      <c r="C6" s="5" t="n">
        <v>6579123</v>
      </c>
      <c r="E6" s="5" t="n">
        <v>2265121</v>
      </c>
    </row>
    <row r="7" spans="1:5">
      <c r="A7" s="4" t="s">
        <v>189</v>
      </c>
    </row>
    <row r="8" spans="1:5">
      <c r="A8" s="3" t="s">
        <v>236</v>
      </c>
    </row>
    <row r="9" spans="1:5">
      <c r="A9" s="4" t="s">
        <v>237</v>
      </c>
      <c r="C9" s="6" t="n">
        <v>2129</v>
      </c>
      <c r="E9" s="6" t="n">
        <v>2207</v>
      </c>
    </row>
    <row r="10" spans="1:5">
      <c r="A10" s="4" t="s">
        <v>191</v>
      </c>
    </row>
    <row r="11" spans="1:5">
      <c r="A11" s="3" t="s">
        <v>236</v>
      </c>
    </row>
    <row r="12" spans="1:5">
      <c r="A12" s="4" t="s">
        <v>237</v>
      </c>
      <c r="C12" s="6" t="n">
        <v>1551</v>
      </c>
    </row>
    <row r="13" spans="1:5">
      <c r="A13" s="4" t="s">
        <v>238</v>
      </c>
    </row>
    <row r="14" spans="1:5">
      <c r="A14" s="3" t="s">
        <v>236</v>
      </c>
    </row>
    <row r="15" spans="1:5">
      <c r="A15" s="4" t="s">
        <v>237</v>
      </c>
      <c r="C15" s="6" t="n">
        <v>138</v>
      </c>
    </row>
    <row r="16" spans="1:5">
      <c r="A16" s="4" t="s">
        <v>239</v>
      </c>
    </row>
    <row r="17" spans="1:5">
      <c r="A17" s="3" t="s">
        <v>236</v>
      </c>
    </row>
    <row r="18" spans="1:5">
      <c r="A18" s="4" t="s">
        <v>237</v>
      </c>
      <c r="C18" s="6" t="n">
        <v>370</v>
      </c>
    </row>
    <row r="19" spans="1:5">
      <c r="A19" s="4" t="s">
        <v>240</v>
      </c>
    </row>
    <row r="20" spans="1:5">
      <c r="A20" s="3" t="s">
        <v>236</v>
      </c>
    </row>
    <row r="21" spans="1:5">
      <c r="A21" s="4" t="s">
        <v>237</v>
      </c>
      <c r="C21" s="6" t="n">
        <v>70</v>
      </c>
    </row>
    <row r="22" spans="1:5"/>
    <row r="23" spans="1:5">
      <c r="A23" s="4" t="s">
        <v>62</v>
      </c>
      <c r="B23" s="4" t="s">
        <v>63</v>
      </c>
    </row>
    <row r="24" spans="1:5">
      <c r="A24" s="4" t="s">
        <v>64</v>
      </c>
      <c r="B24" s="4" t="s">
        <v>65</v>
      </c>
    </row>
    <row r="25" spans="1:5">
      <c r="A25" s="4" t="s">
        <v>234</v>
      </c>
      <c r="B25" s="4" t="s">
        <v>241</v>
      </c>
    </row>
  </sheetData>
  <mergeCells count="7">
    <mergeCell ref="A1:B2"/>
    <mergeCell ref="C1:D1"/>
    <mergeCell ref="C2:D2"/>
    <mergeCell ref="A22:D22"/>
    <mergeCell ref="B23:D23"/>
    <mergeCell ref="B24:D24"/>
    <mergeCell ref="B25:D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242</v>
      </c>
      <c r="C1" s="2" t="s">
        <v>1</v>
      </c>
      <c r="D1" s="2" t="s">
        <v>180</v>
      </c>
    </row>
    <row r="2" spans="1:4">
      <c r="C2" s="2" t="s">
        <v>243</v>
      </c>
      <c r="D2" s="2" t="s">
        <v>244</v>
      </c>
    </row>
    <row r="3" spans="1:4">
      <c r="A3" s="3" t="s">
        <v>231</v>
      </c>
    </row>
    <row r="4" spans="1:4">
      <c r="A4" s="4" t="s">
        <v>245</v>
      </c>
      <c r="C4" s="5" t="n">
        <v>26195</v>
      </c>
    </row>
    <row r="5" spans="1:4">
      <c r="A5" s="4" t="s">
        <v>246</v>
      </c>
      <c r="C5" s="6" t="n">
        <v>815855</v>
      </c>
      <c r="D5" s="5" t="n">
        <v>31025</v>
      </c>
    </row>
    <row r="6" spans="1:4">
      <c r="A6" s="4" t="s">
        <v>247</v>
      </c>
      <c r="B6" s="4" t="s">
        <v>62</v>
      </c>
      <c r="C6" s="6" t="n">
        <v>-210230</v>
      </c>
    </row>
    <row r="7" spans="1:4">
      <c r="A7" s="4" t="s">
        <v>248</v>
      </c>
      <c r="C7" s="6" t="n">
        <v>-72381</v>
      </c>
      <c r="D7" s="6" t="n">
        <v>-8812</v>
      </c>
    </row>
    <row r="8" spans="1:4">
      <c r="A8" s="4" t="s">
        <v>249</v>
      </c>
      <c r="C8" s="5" t="n">
        <v>781555</v>
      </c>
      <c r="D8" s="6" t="n">
        <v>26195</v>
      </c>
    </row>
    <row r="9" spans="1:4">
      <c r="A9" s="4" t="s">
        <v>250</v>
      </c>
      <c r="C9" s="6" t="n">
        <v>1</v>
      </c>
    </row>
    <row r="10" spans="1:4">
      <c r="A10" s="4" t="s">
        <v>251</v>
      </c>
      <c r="C10" s="5" t="n">
        <v>109470</v>
      </c>
      <c r="D10" s="6" t="n">
        <v>0</v>
      </c>
    </row>
    <row r="11" spans="1:4">
      <c r="A11" s="4" t="s">
        <v>252</v>
      </c>
    </row>
    <row r="12" spans="1:4">
      <c r="A12" s="3" t="s">
        <v>231</v>
      </c>
    </row>
    <row r="13" spans="1:4">
      <c r="A13" s="4" t="s">
        <v>245</v>
      </c>
      <c r="C13" s="6" t="n">
        <v>26195</v>
      </c>
      <c r="D13" s="6" t="n">
        <v>3982</v>
      </c>
    </row>
    <row r="14" spans="1:4">
      <c r="A14" s="4" t="s">
        <v>249</v>
      </c>
      <c r="D14" s="6" t="n">
        <v>26195</v>
      </c>
    </row>
    <row r="15" spans="1:4">
      <c r="A15" s="4" t="s">
        <v>253</v>
      </c>
    </row>
    <row r="16" spans="1:4">
      <c r="A16" s="3" t="s">
        <v>231</v>
      </c>
    </row>
    <row r="17" spans="1:4">
      <c r="A17" s="4" t="s">
        <v>245</v>
      </c>
      <c r="C17" s="6" t="n">
        <v>222116</v>
      </c>
    </row>
    <row r="18" spans="1:4">
      <c r="A18" s="4" t="s">
        <v>249</v>
      </c>
      <c r="D18" s="6" t="n">
        <v>222116</v>
      </c>
    </row>
    <row r="19" spans="1:4">
      <c r="A19" s="4" t="s">
        <v>254</v>
      </c>
    </row>
    <row r="20" spans="1:4">
      <c r="A20" s="3" t="s">
        <v>231</v>
      </c>
    </row>
    <row r="21" spans="1:4">
      <c r="A21" s="4" t="s">
        <v>245</v>
      </c>
      <c r="C21" s="6" t="n">
        <v>248311</v>
      </c>
    </row>
    <row r="22" spans="1:4">
      <c r="A22" s="4" t="s">
        <v>249</v>
      </c>
      <c r="D22" s="6" t="n">
        <v>248311</v>
      </c>
    </row>
    <row r="23" spans="1:4">
      <c r="A23" s="4" t="s">
        <v>255</v>
      </c>
    </row>
    <row r="24" spans="1:4">
      <c r="A24" s="3" t="s">
        <v>231</v>
      </c>
    </row>
    <row r="25" spans="1:4">
      <c r="A25" s="4" t="s">
        <v>245</v>
      </c>
      <c r="C25" s="6" t="n">
        <v>0</v>
      </c>
    </row>
    <row r="26" spans="1:4">
      <c r="A26" s="4" t="s">
        <v>246</v>
      </c>
      <c r="C26" s="6" t="n">
        <v>687000</v>
      </c>
      <c r="D26" s="6" t="n">
        <v>0</v>
      </c>
    </row>
    <row r="27" spans="1:4">
      <c r="A27" s="4" t="s">
        <v>247</v>
      </c>
      <c r="B27" s="4" t="s">
        <v>62</v>
      </c>
      <c r="C27" s="6" t="n">
        <v>0</v>
      </c>
    </row>
    <row r="28" spans="1:4">
      <c r="A28" s="4" t="s">
        <v>248</v>
      </c>
      <c r="C28" s="6" t="n">
        <v>0</v>
      </c>
      <c r="D28" s="6" t="n">
        <v>0</v>
      </c>
    </row>
    <row r="29" spans="1:4">
      <c r="A29" s="4" t="s">
        <v>249</v>
      </c>
      <c r="C29" s="6" t="n">
        <v>687000</v>
      </c>
      <c r="D29" s="6" t="n">
        <v>0</v>
      </c>
    </row>
    <row r="30" spans="1:4">
      <c r="A30" s="4" t="s">
        <v>256</v>
      </c>
    </row>
    <row r="31" spans="1:4">
      <c r="A31" s="3" t="s">
        <v>231</v>
      </c>
    </row>
    <row r="32" spans="1:4">
      <c r="A32" s="4" t="s">
        <v>245</v>
      </c>
      <c r="C32" s="6" t="n">
        <v>0</v>
      </c>
      <c r="D32" s="6" t="n">
        <v>0</v>
      </c>
    </row>
    <row r="33" spans="1:4">
      <c r="A33" s="4" t="s">
        <v>249</v>
      </c>
      <c r="D33" s="6" t="n">
        <v>0</v>
      </c>
    </row>
    <row r="34" spans="1:4">
      <c r="A34" s="4" t="s">
        <v>257</v>
      </c>
    </row>
    <row r="35" spans="1:4">
      <c r="A35" s="3" t="s">
        <v>231</v>
      </c>
    </row>
    <row r="36" spans="1:4">
      <c r="A36" s="4" t="s">
        <v>245</v>
      </c>
      <c r="C36" s="6" t="n">
        <v>0</v>
      </c>
    </row>
    <row r="37" spans="1:4">
      <c r="A37" s="4" t="s">
        <v>249</v>
      </c>
      <c r="D37" s="6" t="n">
        <v>0</v>
      </c>
    </row>
    <row r="38" spans="1:4">
      <c r="A38" s="4" t="s">
        <v>258</v>
      </c>
    </row>
    <row r="39" spans="1:4">
      <c r="A39" s="3" t="s">
        <v>231</v>
      </c>
    </row>
    <row r="40" spans="1:4">
      <c r="A40" s="4" t="s">
        <v>245</v>
      </c>
      <c r="C40" s="6" t="n">
        <v>0</v>
      </c>
    </row>
    <row r="41" spans="1:4">
      <c r="A41" s="4" t="s">
        <v>249</v>
      </c>
      <c r="D41" s="6" t="n">
        <v>0</v>
      </c>
    </row>
    <row r="42" spans="1:4">
      <c r="A42" s="4" t="s">
        <v>259</v>
      </c>
    </row>
    <row r="43" spans="1:4">
      <c r="A43" s="3" t="s">
        <v>231</v>
      </c>
    </row>
    <row r="44" spans="1:4">
      <c r="A44" s="4" t="s">
        <v>245</v>
      </c>
      <c r="C44" s="6" t="n">
        <v>26195</v>
      </c>
    </row>
    <row r="45" spans="1:4">
      <c r="A45" s="4" t="s">
        <v>246</v>
      </c>
      <c r="C45" s="6" t="n">
        <v>12455</v>
      </c>
      <c r="D45" s="6" t="n">
        <v>31025</v>
      </c>
    </row>
    <row r="46" spans="1:4">
      <c r="A46" s="4" t="s">
        <v>247</v>
      </c>
      <c r="B46" s="4" t="s">
        <v>62</v>
      </c>
      <c r="C46" s="6" t="n">
        <v>0</v>
      </c>
    </row>
    <row r="47" spans="1:4">
      <c r="A47" s="4" t="s">
        <v>248</v>
      </c>
      <c r="C47" s="6" t="n">
        <v>-9264</v>
      </c>
      <c r="D47" s="6" t="n">
        <v>-8812</v>
      </c>
    </row>
    <row r="48" spans="1:4">
      <c r="A48" s="4" t="s">
        <v>249</v>
      </c>
      <c r="C48" s="6" t="n">
        <v>29386</v>
      </c>
      <c r="D48" s="6" t="n">
        <v>26195</v>
      </c>
    </row>
    <row r="49" spans="1:4">
      <c r="A49" s="4" t="s">
        <v>260</v>
      </c>
    </row>
    <row r="50" spans="1:4">
      <c r="A50" s="3" t="s">
        <v>231</v>
      </c>
    </row>
    <row r="51" spans="1:4">
      <c r="A51" s="4" t="s">
        <v>245</v>
      </c>
      <c r="C51" s="6" t="n">
        <v>26195</v>
      </c>
      <c r="D51" s="6" t="n">
        <v>3982</v>
      </c>
    </row>
    <row r="52" spans="1:4">
      <c r="A52" s="4" t="s">
        <v>249</v>
      </c>
      <c r="D52" s="6" t="n">
        <v>26195</v>
      </c>
    </row>
    <row r="53" spans="1:4">
      <c r="A53" s="4" t="s">
        <v>261</v>
      </c>
    </row>
    <row r="54" spans="1:4">
      <c r="A54" s="3" t="s">
        <v>231</v>
      </c>
    </row>
    <row r="55" spans="1:4">
      <c r="A55" s="4" t="s">
        <v>245</v>
      </c>
      <c r="C55" s="6" t="n">
        <v>0</v>
      </c>
    </row>
    <row r="56" spans="1:4">
      <c r="A56" s="4" t="s">
        <v>249</v>
      </c>
      <c r="D56" s="6" t="n">
        <v>0</v>
      </c>
    </row>
    <row r="57" spans="1:4">
      <c r="A57" s="4" t="s">
        <v>262</v>
      </c>
    </row>
    <row r="58" spans="1:4">
      <c r="A58" s="3" t="s">
        <v>231</v>
      </c>
    </row>
    <row r="59" spans="1:4">
      <c r="A59" s="4" t="s">
        <v>245</v>
      </c>
      <c r="C59" s="6" t="n">
        <v>26195</v>
      </c>
    </row>
    <row r="60" spans="1:4">
      <c r="A60" s="4" t="s">
        <v>249</v>
      </c>
      <c r="D60" s="6" t="n">
        <v>26195</v>
      </c>
    </row>
    <row r="61" spans="1:4">
      <c r="A61" s="4" t="s">
        <v>263</v>
      </c>
    </row>
    <row r="62" spans="1:4">
      <c r="A62" s="3" t="s">
        <v>231</v>
      </c>
    </row>
    <row r="63" spans="1:4">
      <c r="A63" s="4" t="s">
        <v>245</v>
      </c>
      <c r="C63" s="6" t="n">
        <v>0</v>
      </c>
    </row>
    <row r="64" spans="1:4">
      <c r="A64" s="4" t="s">
        <v>246</v>
      </c>
      <c r="C64" s="6" t="n">
        <v>116400</v>
      </c>
      <c r="D64" s="6" t="n">
        <v>0</v>
      </c>
    </row>
    <row r="65" spans="1:4">
      <c r="A65" s="4" t="s">
        <v>247</v>
      </c>
      <c r="B65" s="4" t="s">
        <v>62</v>
      </c>
      <c r="C65" s="6" t="n">
        <v>-210230</v>
      </c>
    </row>
    <row r="66" spans="1:4">
      <c r="A66" s="4" t="s">
        <v>248</v>
      </c>
      <c r="C66" s="6" t="n">
        <v>-63117</v>
      </c>
      <c r="D66" s="6" t="n">
        <v>0</v>
      </c>
    </row>
    <row r="67" spans="1:4">
      <c r="A67" s="4" t="s">
        <v>249</v>
      </c>
      <c r="C67" s="6" t="n">
        <v>65169</v>
      </c>
      <c r="D67" s="6" t="n">
        <v>0</v>
      </c>
    </row>
    <row r="68" spans="1:4">
      <c r="A68" s="4" t="s">
        <v>264</v>
      </c>
    </row>
    <row r="69" spans="1:4">
      <c r="A69" s="3" t="s">
        <v>231</v>
      </c>
    </row>
    <row r="70" spans="1:4">
      <c r="A70" s="4" t="s">
        <v>245</v>
      </c>
      <c r="C70" s="6" t="n">
        <v>0</v>
      </c>
      <c r="D70" s="6" t="n">
        <v>0</v>
      </c>
    </row>
    <row r="71" spans="1:4">
      <c r="A71" s="4" t="s">
        <v>249</v>
      </c>
      <c r="D71" s="6" t="n">
        <v>0</v>
      </c>
    </row>
    <row r="72" spans="1:4">
      <c r="A72" s="4" t="s">
        <v>265</v>
      </c>
    </row>
    <row r="73" spans="1:4">
      <c r="A73" s="3" t="s">
        <v>231</v>
      </c>
    </row>
    <row r="74" spans="1:4">
      <c r="A74" s="4" t="s">
        <v>245</v>
      </c>
      <c r="C74" s="6" t="n">
        <v>222116</v>
      </c>
    </row>
    <row r="75" spans="1:4">
      <c r="A75" s="4" t="s">
        <v>249</v>
      </c>
      <c r="D75" s="6" t="n">
        <v>222116</v>
      </c>
    </row>
    <row r="76" spans="1:4">
      <c r="A76" s="4" t="s">
        <v>266</v>
      </c>
    </row>
    <row r="77" spans="1:4">
      <c r="A77" s="3" t="s">
        <v>231</v>
      </c>
    </row>
    <row r="78" spans="1:4">
      <c r="A78" s="4" t="s">
        <v>245</v>
      </c>
      <c r="C78" s="6" t="n">
        <v>222116</v>
      </c>
    </row>
    <row r="79" spans="1:4">
      <c r="A79" s="4" t="s">
        <v>249</v>
      </c>
      <c r="D79" s="6" t="n">
        <v>222116</v>
      </c>
    </row>
    <row r="80" spans="1:4">
      <c r="A80" s="4" t="s">
        <v>267</v>
      </c>
    </row>
    <row r="81" spans="1:4">
      <c r="A81" s="3" t="s">
        <v>231</v>
      </c>
    </row>
    <row r="82" spans="1:4">
      <c r="A82" s="4" t="s">
        <v>245</v>
      </c>
      <c r="C82" s="6" t="n">
        <v>36426</v>
      </c>
    </row>
    <row r="83" spans="1:4">
      <c r="A83" s="4" t="s">
        <v>249</v>
      </c>
      <c r="C83" s="6" t="n">
        <v>825488</v>
      </c>
      <c r="D83" s="6" t="n">
        <v>36426</v>
      </c>
    </row>
    <row r="84" spans="1:4">
      <c r="A84" s="4" t="s">
        <v>268</v>
      </c>
    </row>
    <row r="85" spans="1:4">
      <c r="A85" s="3" t="s">
        <v>231</v>
      </c>
    </row>
    <row r="86" spans="1:4">
      <c r="A86" s="4" t="s">
        <v>245</v>
      </c>
      <c r="C86" s="6" t="n">
        <v>0</v>
      </c>
    </row>
    <row r="87" spans="1:4">
      <c r="A87" s="4" t="s">
        <v>249</v>
      </c>
      <c r="C87" s="6" t="n">
        <v>687000</v>
      </c>
      <c r="D87" s="6" t="n">
        <v>0</v>
      </c>
    </row>
    <row r="88" spans="1:4">
      <c r="A88" s="4" t="s">
        <v>269</v>
      </c>
    </row>
    <row r="89" spans="1:4">
      <c r="A89" s="3" t="s">
        <v>231</v>
      </c>
    </row>
    <row r="90" spans="1:4">
      <c r="A90" s="4" t="s">
        <v>245</v>
      </c>
      <c r="C90" s="6" t="n">
        <v>36426</v>
      </c>
    </row>
    <row r="91" spans="1:4">
      <c r="A91" s="4" t="s">
        <v>249</v>
      </c>
      <c r="C91" s="6" t="n">
        <v>48800</v>
      </c>
      <c r="D91" s="6" t="n">
        <v>36426</v>
      </c>
    </row>
    <row r="92" spans="1:4">
      <c r="A92" s="4" t="s">
        <v>270</v>
      </c>
    </row>
    <row r="93" spans="1:4">
      <c r="A93" s="3" t="s">
        <v>231</v>
      </c>
    </row>
    <row r="94" spans="1:4">
      <c r="A94" s="4" t="s">
        <v>245</v>
      </c>
      <c r="C94" s="6" t="n">
        <v>0</v>
      </c>
    </row>
    <row r="95" spans="1:4">
      <c r="A95" s="4" t="s">
        <v>249</v>
      </c>
      <c r="C95" s="6" t="n">
        <v>89608</v>
      </c>
      <c r="D95" s="6" t="n">
        <v>0</v>
      </c>
    </row>
    <row r="96" spans="1:4">
      <c r="A96" s="4" t="s">
        <v>271</v>
      </c>
    </row>
    <row r="97" spans="1:4">
      <c r="A97" s="3" t="s">
        <v>231</v>
      </c>
    </row>
    <row r="98" spans="1:4">
      <c r="A98" s="4" t="s">
        <v>245</v>
      </c>
      <c r="C98" s="6" t="n">
        <v>-10231</v>
      </c>
    </row>
    <row r="99" spans="1:4">
      <c r="A99" s="4" t="s">
        <v>249</v>
      </c>
      <c r="C99" s="6" t="n">
        <v>-43933</v>
      </c>
      <c r="D99" s="6" t="n">
        <v>-10231</v>
      </c>
    </row>
    <row r="100" spans="1:4">
      <c r="A100" s="4" t="s">
        <v>272</v>
      </c>
    </row>
    <row r="101" spans="1:4">
      <c r="A101" s="3" t="s">
        <v>231</v>
      </c>
    </row>
    <row r="102" spans="1:4">
      <c r="A102" s="4" t="s">
        <v>245</v>
      </c>
      <c r="C102" s="6" t="n">
        <v>0</v>
      </c>
    </row>
    <row r="103" spans="1:4">
      <c r="A103" s="4" t="s">
        <v>249</v>
      </c>
      <c r="C103" s="6" t="n">
        <v>0</v>
      </c>
      <c r="D103" s="6" t="n">
        <v>0</v>
      </c>
    </row>
    <row r="104" spans="1:4">
      <c r="A104" s="4" t="s">
        <v>273</v>
      </c>
    </row>
    <row r="105" spans="1:4">
      <c r="A105" s="3" t="s">
        <v>231</v>
      </c>
    </row>
    <row r="106" spans="1:4">
      <c r="A106" s="4" t="s">
        <v>245</v>
      </c>
      <c r="C106" s="6" t="n">
        <v>-10231</v>
      </c>
    </row>
    <row r="107" spans="1:4">
      <c r="A107" s="4" t="s">
        <v>249</v>
      </c>
      <c r="C107" s="6" t="n">
        <v>-19494</v>
      </c>
      <c r="D107" s="6" t="n">
        <v>-10231</v>
      </c>
    </row>
    <row r="108" spans="1:4">
      <c r="A108" s="4" t="s">
        <v>274</v>
      </c>
    </row>
    <row r="109" spans="1:4">
      <c r="A109" s="3" t="s">
        <v>231</v>
      </c>
    </row>
    <row r="110" spans="1:4">
      <c r="A110" s="4" t="s">
        <v>245</v>
      </c>
      <c r="C110" s="6" t="n">
        <v>0</v>
      </c>
    </row>
    <row r="111" spans="1:4">
      <c r="A111" s="4" t="s">
        <v>249</v>
      </c>
      <c r="C111" s="5" t="n">
        <v>-24439</v>
      </c>
      <c r="D111" s="5" t="n">
        <v>0</v>
      </c>
    </row>
    <row r="112" spans="1:4"/>
    <row r="113" spans="1:4">
      <c r="A113" s="4" t="s">
        <v>62</v>
      </c>
      <c r="B113" s="4" t="s">
        <v>275</v>
      </c>
    </row>
  </sheetData>
  <mergeCells count="3">
    <mergeCell ref="A1:B2"/>
    <mergeCell ref="A112:C112"/>
    <mergeCell ref="B113:C1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8"/>
    <col customWidth="1" max="2" min="2" width="80"/>
    <col customWidth="1" max="3" min="3" width="4"/>
    <col customWidth="1" max="4" min="4" width="14"/>
  </cols>
  <sheetData>
    <row r="1" spans="1:4">
      <c r="A1" s="1" t="s">
        <v>276</v>
      </c>
      <c r="B1" s="2" t="s">
        <v>2</v>
      </c>
      <c r="D1" s="2" t="s">
        <v>37</v>
      </c>
    </row>
    <row r="2" spans="1:4">
      <c r="A2" s="3" t="s">
        <v>277</v>
      </c>
    </row>
    <row r="3" spans="1:4">
      <c r="A3" s="4" t="s">
        <v>278</v>
      </c>
      <c r="B3" s="5" t="n">
        <v>595211</v>
      </c>
      <c r="C3" s="4" t="s">
        <v>62</v>
      </c>
      <c r="D3" s="5" t="n">
        <v>0</v>
      </c>
    </row>
    <row r="4" spans="1:4">
      <c r="A4" s="4" t="s">
        <v>279</v>
      </c>
      <c r="B4" s="6" t="n">
        <v>122599</v>
      </c>
      <c r="D4" s="6" t="n">
        <v>0</v>
      </c>
    </row>
    <row r="5" spans="1:4">
      <c r="A5" s="4" t="s">
        <v>280</v>
      </c>
      <c r="B5" s="6" t="n">
        <v>717810</v>
      </c>
      <c r="D5" s="6" t="n">
        <v>0</v>
      </c>
    </row>
    <row r="6" spans="1:4">
      <c r="A6" s="3" t="s">
        <v>281</v>
      </c>
    </row>
    <row r="7" spans="1:4">
      <c r="A7" s="4" t="s">
        <v>278</v>
      </c>
      <c r="B7" s="6" t="n">
        <v>1500252</v>
      </c>
      <c r="C7" s="4" t="s">
        <v>62</v>
      </c>
      <c r="D7" s="6" t="n">
        <v>0</v>
      </c>
    </row>
    <row r="8" spans="1:4">
      <c r="A8" s="4" t="s">
        <v>279</v>
      </c>
      <c r="B8" s="6" t="n">
        <v>174524</v>
      </c>
      <c r="D8" s="6" t="n">
        <v>0</v>
      </c>
    </row>
    <row r="9" spans="1:4">
      <c r="A9" s="4" t="s">
        <v>282</v>
      </c>
      <c r="B9" s="6" t="n">
        <v>1674776</v>
      </c>
      <c r="D9" s="6" t="n">
        <v>0</v>
      </c>
    </row>
    <row r="10" spans="1:4">
      <c r="A10" s="4" t="s">
        <v>283</v>
      </c>
      <c r="B10" s="5" t="n">
        <v>2392586</v>
      </c>
      <c r="D10" s="5" t="n">
        <v>0</v>
      </c>
    </row>
    <row r="11" spans="1:4">
      <c r="A11" s="4" t="s">
        <v>284</v>
      </c>
    </row>
    <row r="12" spans="1:4">
      <c r="A12" s="3" t="s">
        <v>285</v>
      </c>
    </row>
    <row r="13" spans="1:4">
      <c r="A13" s="4" t="s">
        <v>286</v>
      </c>
      <c r="B13" s="4" t="s">
        <v>287</v>
      </c>
    </row>
    <row r="14" spans="1:4"/>
    <row r="15" spans="1:4">
      <c r="A15" s="4" t="s">
        <v>62</v>
      </c>
      <c r="B15" s="4" t="s">
        <v>288</v>
      </c>
    </row>
  </sheetData>
  <mergeCells count="3">
    <mergeCell ref="B1:C1"/>
    <mergeCell ref="A14:D14"/>
    <mergeCell ref="B15:D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9</v>
      </c>
      <c r="B1" s="2" t="s">
        <v>1</v>
      </c>
    </row>
    <row r="2" spans="1:3">
      <c r="B2" s="2" t="s">
        <v>2</v>
      </c>
      <c r="C2" s="2" t="s">
        <v>17</v>
      </c>
    </row>
    <row r="3" spans="1:3">
      <c r="A3" s="3" t="s">
        <v>290</v>
      </c>
    </row>
    <row r="4" spans="1:3">
      <c r="A4" s="4" t="s">
        <v>291</v>
      </c>
      <c r="B4" s="5" t="n">
        <v>0</v>
      </c>
    </row>
    <row r="5" spans="1:3">
      <c r="A5" s="4" t="s">
        <v>292</v>
      </c>
      <c r="B5" s="6" t="n">
        <v>2300052</v>
      </c>
    </row>
    <row r="6" spans="1:3">
      <c r="A6" s="4" t="s">
        <v>293</v>
      </c>
      <c r="B6" s="6" t="n">
        <v>-204589</v>
      </c>
      <c r="C6" s="5" t="n">
        <v>0</v>
      </c>
    </row>
    <row r="7" spans="1:3">
      <c r="A7" s="4" t="s">
        <v>294</v>
      </c>
      <c r="B7" s="6" t="n">
        <v>2095463</v>
      </c>
    </row>
    <row r="8" spans="1:3">
      <c r="A8" s="4" t="s">
        <v>295</v>
      </c>
    </row>
    <row r="9" spans="1:3">
      <c r="A9" s="3" t="s">
        <v>290</v>
      </c>
    </row>
    <row r="10" spans="1:3">
      <c r="A10" s="4" t="s">
        <v>291</v>
      </c>
      <c r="B10" s="6" t="n">
        <v>0</v>
      </c>
    </row>
    <row r="11" spans="1:3">
      <c r="A11" s="4" t="s">
        <v>292</v>
      </c>
      <c r="B11" s="6" t="n">
        <v>2300052</v>
      </c>
    </row>
    <row r="12" spans="1:3">
      <c r="A12" s="4" t="s">
        <v>293</v>
      </c>
      <c r="B12" s="6" t="n">
        <v>-204589</v>
      </c>
    </row>
    <row r="13" spans="1:3">
      <c r="A13" s="4" t="s">
        <v>294</v>
      </c>
      <c r="B13" s="5" t="n">
        <v>20954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6</v>
      </c>
      <c r="B1" s="2" t="s">
        <v>2</v>
      </c>
      <c r="C1" s="2" t="s">
        <v>37</v>
      </c>
      <c r="D1" s="2" t="s">
        <v>297</v>
      </c>
    </row>
    <row r="2" spans="1:4">
      <c r="A2" s="3" t="s">
        <v>124</v>
      </c>
    </row>
    <row r="3" spans="1:4">
      <c r="A3" s="4" t="s">
        <v>298</v>
      </c>
      <c r="B3" s="5" t="n">
        <v>63429107</v>
      </c>
      <c r="C3" s="5" t="n">
        <v>48853707</v>
      </c>
      <c r="D3" s="5" t="n">
        <v>40483348</v>
      </c>
    </row>
    <row r="4" spans="1:4">
      <c r="A4" s="4" t="s">
        <v>299</v>
      </c>
      <c r="B4" s="6" t="n">
        <v>824320206</v>
      </c>
      <c r="C4" s="6" t="n">
        <v>670380352</v>
      </c>
      <c r="D4" s="6" t="n">
        <v>559030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6"/>
    <col customWidth="1" max="2" min="2" width="37"/>
    <col customWidth="1" max="3" min="3" width="27"/>
    <col customWidth="1" max="4" min="4" width="24"/>
    <col customWidth="1" max="5" min="5" width="27"/>
    <col customWidth="1" max="6" min="6" width="24"/>
    <col customWidth="1" max="7" min="7" width="27"/>
    <col customWidth="1" max="8" min="8" width="24"/>
    <col customWidth="1" max="9" min="9" width="27"/>
    <col customWidth="1" max="10" min="10" width="27"/>
    <col customWidth="1" max="11" min="11" width="27"/>
    <col customWidth="1" max="12" min="12" width="27"/>
  </cols>
  <sheetData>
    <row r="1" spans="1:12">
      <c r="A1" s="1" t="s">
        <v>300</v>
      </c>
      <c r="B1" s="2" t="s">
        <v>301</v>
      </c>
      <c r="C1" s="2" t="s">
        <v>302</v>
      </c>
      <c r="D1" s="2" t="s">
        <v>303</v>
      </c>
      <c r="E1" s="2" t="s">
        <v>304</v>
      </c>
      <c r="F1" s="2" t="s">
        <v>305</v>
      </c>
      <c r="G1" s="2" t="s">
        <v>306</v>
      </c>
      <c r="H1" s="2" t="s">
        <v>307</v>
      </c>
      <c r="I1" s="2" t="s">
        <v>308</v>
      </c>
      <c r="J1" s="2" t="s">
        <v>309</v>
      </c>
      <c r="K1" s="2" t="s">
        <v>310</v>
      </c>
      <c r="L1" s="2" t="s">
        <v>311</v>
      </c>
    </row>
    <row r="2" spans="1:12">
      <c r="A2" s="3" t="s">
        <v>312</v>
      </c>
    </row>
    <row r="3" spans="1:12">
      <c r="A3" s="4" t="s">
        <v>313</v>
      </c>
      <c r="J3" s="6" t="n">
        <v>670380352</v>
      </c>
      <c r="K3" s="6" t="n">
        <v>559030352</v>
      </c>
    </row>
    <row r="4" spans="1:12">
      <c r="A4" s="4" t="s">
        <v>314</v>
      </c>
      <c r="E4" s="6" t="n">
        <v>150000</v>
      </c>
      <c r="I4" s="6" t="n">
        <v>200000</v>
      </c>
    </row>
    <row r="5" spans="1:12">
      <c r="A5" s="4" t="s">
        <v>315</v>
      </c>
      <c r="C5" s="6" t="n">
        <v>145000000</v>
      </c>
      <c r="E5" s="6" t="n">
        <v>3409091</v>
      </c>
      <c r="G5" s="6" t="n">
        <v>107590909</v>
      </c>
    </row>
    <row r="6" spans="1:12">
      <c r="A6" s="4" t="s">
        <v>316</v>
      </c>
      <c r="B6" s="6" t="n">
        <v>8939854</v>
      </c>
    </row>
    <row r="7" spans="1:12">
      <c r="A7" s="4" t="s">
        <v>317</v>
      </c>
      <c r="J7" s="6" t="n">
        <v>824320206</v>
      </c>
      <c r="L7" s="6" t="n">
        <v>559030352</v>
      </c>
    </row>
    <row r="8" spans="1:12">
      <c r="A8" s="3" t="s">
        <v>318</v>
      </c>
    </row>
    <row r="9" spans="1:12">
      <c r="A9" s="4" t="s">
        <v>319</v>
      </c>
      <c r="D9" s="8" t="n">
        <v>0.145</v>
      </c>
      <c r="F9" s="7" t="n">
        <v>0.11</v>
      </c>
      <c r="H9" s="7" t="n">
        <v>0.11</v>
      </c>
    </row>
    <row r="10" spans="1:12">
      <c r="A10" s="4" t="s">
        <v>320</v>
      </c>
      <c r="B10" s="5" t="n">
        <v>0</v>
      </c>
    </row>
    <row r="11" spans="1:12">
      <c r="A11" s="3" t="s">
        <v>321</v>
      </c>
    </row>
    <row r="12" spans="1:12">
      <c r="A12" s="4" t="s">
        <v>322</v>
      </c>
      <c r="J12" s="5" t="n">
        <v>48853707</v>
      </c>
      <c r="K12" s="5" t="n">
        <v>40483348</v>
      </c>
    </row>
    <row r="13" spans="1:12">
      <c r="A13" s="4" t="s">
        <v>76</v>
      </c>
      <c r="E13" s="5" t="n">
        <v>20637</v>
      </c>
      <c r="I13" s="5" t="n">
        <v>27828</v>
      </c>
      <c r="K13" s="6" t="n">
        <v>0</v>
      </c>
    </row>
    <row r="14" spans="1:12">
      <c r="A14" s="4" t="s">
        <v>74</v>
      </c>
      <c r="C14" s="5" t="n">
        <v>14557710</v>
      </c>
      <c r="E14" s="5" t="n">
        <v>271538</v>
      </c>
      <c r="G14" s="5" t="n">
        <v>8560221</v>
      </c>
      <c r="J14" s="6" t="n">
        <v>14557710</v>
      </c>
      <c r="K14" s="6" t="n">
        <v>8831759</v>
      </c>
    </row>
    <row r="15" spans="1:12">
      <c r="A15" s="4" t="s">
        <v>82</v>
      </c>
      <c r="B15" s="5" t="n">
        <v>706570</v>
      </c>
      <c r="J15" s="6" t="n">
        <v>0</v>
      </c>
    </row>
    <row r="16" spans="1:12">
      <c r="A16" s="4" t="s">
        <v>75</v>
      </c>
      <c r="J16" s="6" t="n">
        <v>-688880</v>
      </c>
      <c r="K16" s="5" t="n">
        <v>-509918</v>
      </c>
      <c r="L16" s="5" t="n">
        <v>-509865</v>
      </c>
    </row>
    <row r="17" spans="1:12">
      <c r="A17" s="4" t="s">
        <v>323</v>
      </c>
      <c r="J17" s="5" t="n">
        <v>63429107</v>
      </c>
      <c r="L17" s="5" t="n">
        <v>40483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24</v>
      </c>
      <c r="B1" s="2" t="s">
        <v>2</v>
      </c>
      <c r="C1" s="2" t="s">
        <v>37</v>
      </c>
      <c r="D1" s="2" t="s">
        <v>297</v>
      </c>
    </row>
    <row r="2" spans="1:4">
      <c r="A2" s="3" t="s">
        <v>127</v>
      </c>
    </row>
    <row r="3" spans="1:4">
      <c r="A3" s="4" t="s">
        <v>325</v>
      </c>
      <c r="B3" s="5" t="n">
        <v>1602807</v>
      </c>
      <c r="C3" s="5" t="n">
        <v>2287301</v>
      </c>
      <c r="D3" s="5" t="n">
        <v>1897391</v>
      </c>
    </row>
    <row r="4" spans="1:4">
      <c r="A4" s="4" t="s">
        <v>326</v>
      </c>
      <c r="B4" s="6" t="n">
        <v>-1511579</v>
      </c>
      <c r="C4" s="6" t="n">
        <v>-297166</v>
      </c>
    </row>
    <row r="5" spans="1:4">
      <c r="A5" s="4" t="s">
        <v>327</v>
      </c>
      <c r="B5" s="5" t="n">
        <v>91228</v>
      </c>
      <c r="C5" s="5" t="n">
        <v>19901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2"/>
    <col customWidth="1" max="2" min="2" width="80"/>
    <col customWidth="1" max="3" min="3" width="27"/>
    <col customWidth="1" max="4" min="4" width="27"/>
    <col customWidth="1" max="5" min="5" width="20"/>
    <col customWidth="1" max="6" min="6" width="27"/>
    <col customWidth="1" max="7" min="7" width="27"/>
    <col customWidth="1" max="8" min="8" width="27"/>
    <col customWidth="1" max="9" min="9" width="4"/>
    <col customWidth="1" max="10" min="10" width="27"/>
    <col customWidth="1" max="11" min="11" width="27"/>
    <col customWidth="1" max="12" min="12" width="27"/>
  </cols>
  <sheetData>
    <row r="1" spans="1:12">
      <c r="A1" s="1" t="s">
        <v>328</v>
      </c>
      <c r="C1" s="2" t="s">
        <v>329</v>
      </c>
      <c r="D1" s="2" t="s">
        <v>304</v>
      </c>
      <c r="E1" s="2" t="s">
        <v>330</v>
      </c>
      <c r="F1" s="2" t="s">
        <v>308</v>
      </c>
      <c r="G1" s="2" t="s">
        <v>331</v>
      </c>
      <c r="H1" s="2" t="s">
        <v>309</v>
      </c>
      <c r="J1" s="2" t="s">
        <v>310</v>
      </c>
      <c r="K1" s="2" t="s">
        <v>332</v>
      </c>
      <c r="L1" s="2" t="s">
        <v>311</v>
      </c>
    </row>
    <row r="2" spans="1:12">
      <c r="A2" s="3" t="s">
        <v>333</v>
      </c>
    </row>
    <row r="3" spans="1:12">
      <c r="A3" s="4" t="s">
        <v>334</v>
      </c>
      <c r="G3" s="6" t="n">
        <v>84650000</v>
      </c>
      <c r="H3" s="6" t="n">
        <v>84650000</v>
      </c>
      <c r="J3" s="6" t="n">
        <v>79700000</v>
      </c>
      <c r="K3" s="6" t="n">
        <v>79700000</v>
      </c>
    </row>
    <row r="4" spans="1:12">
      <c r="A4" s="4" t="s">
        <v>335</v>
      </c>
      <c r="H4" s="6" t="n">
        <v>25950000</v>
      </c>
      <c r="I4" s="4" t="s">
        <v>62</v>
      </c>
      <c r="L4" s="6" t="n">
        <v>4950000</v>
      </c>
    </row>
    <row r="5" spans="1:12">
      <c r="A5" s="4" t="s">
        <v>336</v>
      </c>
      <c r="C5" s="6" t="n">
        <v>-31500000</v>
      </c>
    </row>
    <row r="6" spans="1:12">
      <c r="A6" s="4" t="s">
        <v>337</v>
      </c>
      <c r="G6" s="6" t="n">
        <v>-16500000</v>
      </c>
    </row>
    <row r="7" spans="1:12">
      <c r="A7" s="4" t="s">
        <v>338</v>
      </c>
      <c r="H7" s="6" t="n">
        <v>62600000</v>
      </c>
      <c r="K7" s="6" t="n">
        <v>84650000</v>
      </c>
      <c r="L7" s="6" t="n">
        <v>79700000</v>
      </c>
    </row>
    <row r="8" spans="1:12">
      <c r="A8" s="4" t="s">
        <v>339</v>
      </c>
      <c r="G8" s="6" t="n">
        <v>50000</v>
      </c>
      <c r="H8" s="6" t="n">
        <v>50000</v>
      </c>
      <c r="J8" s="6" t="n">
        <v>1500000</v>
      </c>
      <c r="K8" s="6" t="n">
        <v>1500000</v>
      </c>
    </row>
    <row r="9" spans="1:12">
      <c r="A9" s="4" t="s">
        <v>340</v>
      </c>
      <c r="B9" s="4" t="s">
        <v>62</v>
      </c>
      <c r="H9" s="6" t="n">
        <v>7500000</v>
      </c>
    </row>
    <row r="10" spans="1:12">
      <c r="A10" s="4" t="s">
        <v>341</v>
      </c>
      <c r="D10" s="6" t="n">
        <v>-150000</v>
      </c>
      <c r="F10" s="6" t="n">
        <v>-200000</v>
      </c>
    </row>
    <row r="11" spans="1:12">
      <c r="A11" s="4" t="s">
        <v>342</v>
      </c>
      <c r="E11" s="6" t="n">
        <v>-1100000</v>
      </c>
    </row>
    <row r="12" spans="1:12">
      <c r="A12" s="4" t="s">
        <v>343</v>
      </c>
      <c r="H12" s="6" t="n">
        <v>7550000</v>
      </c>
      <c r="K12" s="6" t="n">
        <v>50000</v>
      </c>
      <c r="L12" s="6" t="n">
        <v>1500000</v>
      </c>
    </row>
    <row r="13" spans="1:12">
      <c r="A13" s="4" t="s">
        <v>344</v>
      </c>
      <c r="G13" s="6" t="n">
        <v>0</v>
      </c>
      <c r="H13" s="6" t="n">
        <v>0</v>
      </c>
      <c r="J13" s="6" t="n">
        <v>0</v>
      </c>
      <c r="K13" s="6" t="n">
        <v>0</v>
      </c>
    </row>
    <row r="14" spans="1:12">
      <c r="A14" s="4" t="s">
        <v>345</v>
      </c>
      <c r="B14" s="4" t="s">
        <v>62</v>
      </c>
      <c r="H14" s="6" t="n">
        <v>2000000</v>
      </c>
    </row>
    <row r="15" spans="1:12">
      <c r="A15" s="4" t="s">
        <v>346</v>
      </c>
      <c r="H15" s="6" t="n">
        <v>2000000</v>
      </c>
      <c r="K15" s="6" t="n">
        <v>0</v>
      </c>
      <c r="L15" s="6" t="n">
        <v>0</v>
      </c>
    </row>
    <row r="16" spans="1:12">
      <c r="A16" s="4" t="s">
        <v>347</v>
      </c>
      <c r="G16" s="5" t="n">
        <v>2287301</v>
      </c>
      <c r="H16" s="5" t="n">
        <v>2287301</v>
      </c>
      <c r="J16" s="5" t="n">
        <v>1897391</v>
      </c>
      <c r="K16" s="5" t="n">
        <v>1897391</v>
      </c>
    </row>
    <row r="17" spans="1:12">
      <c r="A17" s="4" t="s">
        <v>348</v>
      </c>
      <c r="C17" s="5" t="n">
        <v>-706570</v>
      </c>
    </row>
    <row r="18" spans="1:12">
      <c r="A18" s="4" t="s">
        <v>349</v>
      </c>
      <c r="G18" s="5" t="n">
        <v>-241443</v>
      </c>
    </row>
    <row r="19" spans="1:12">
      <c r="A19" s="4" t="s">
        <v>350</v>
      </c>
      <c r="D19" s="5" t="n">
        <v>-20637</v>
      </c>
      <c r="F19" s="5" t="n">
        <v>-27828</v>
      </c>
      <c r="J19" s="6" t="n">
        <v>0</v>
      </c>
    </row>
    <row r="20" spans="1:12">
      <c r="A20" s="4" t="s">
        <v>351</v>
      </c>
      <c r="H20" s="6" t="n">
        <v>263519</v>
      </c>
      <c r="J20" s="5" t="n">
        <v>383636</v>
      </c>
      <c r="K20" s="6" t="n">
        <v>438375</v>
      </c>
    </row>
    <row r="21" spans="1:12">
      <c r="A21" s="4" t="s">
        <v>352</v>
      </c>
      <c r="H21" s="5" t="n">
        <v>1602807</v>
      </c>
      <c r="K21" s="5" t="n">
        <v>2287301</v>
      </c>
      <c r="L21" s="5" t="n">
        <v>1897391</v>
      </c>
    </row>
    <row r="22" spans="1:12"/>
    <row r="23" spans="1:12">
      <c r="A23" s="4" t="s">
        <v>62</v>
      </c>
      <c r="B23" s="4" t="s">
        <v>353</v>
      </c>
    </row>
  </sheetData>
  <mergeCells count="4">
    <mergeCell ref="A1:B1"/>
    <mergeCell ref="H1:I1"/>
    <mergeCell ref="A22:K22"/>
    <mergeCell ref="B23:K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354</v>
      </c>
      <c r="B1" s="2" t="s">
        <v>179</v>
      </c>
      <c r="C1" s="2" t="s">
        <v>1</v>
      </c>
    </row>
    <row r="2" spans="1:3">
      <c r="B2" s="2" t="s">
        <v>176</v>
      </c>
      <c r="C2" s="2" t="s">
        <v>355</v>
      </c>
    </row>
    <row r="3" spans="1:3">
      <c r="A3" s="4" t="s">
        <v>356</v>
      </c>
    </row>
    <row r="4" spans="1:3">
      <c r="A4" s="3" t="s">
        <v>357</v>
      </c>
    </row>
    <row r="5" spans="1:3">
      <c r="A5" s="4" t="s">
        <v>358</v>
      </c>
      <c r="C5" s="7" t="n">
        <v>0.16</v>
      </c>
    </row>
    <row r="6" spans="1:3">
      <c r="A6" s="4" t="s">
        <v>359</v>
      </c>
    </row>
    <row r="7" spans="1:3">
      <c r="A7" s="3" t="s">
        <v>357</v>
      </c>
    </row>
    <row r="8" spans="1:3">
      <c r="A8" s="4" t="s">
        <v>358</v>
      </c>
      <c r="C8" s="9" t="n">
        <v>0.15</v>
      </c>
    </row>
    <row r="9" spans="1:3">
      <c r="A9" s="4" t="s">
        <v>360</v>
      </c>
    </row>
    <row r="10" spans="1:3">
      <c r="A10" s="3" t="s">
        <v>357</v>
      </c>
    </row>
    <row r="11" spans="1:3">
      <c r="A11" s="4" t="s">
        <v>358</v>
      </c>
      <c r="C11" s="7" t="n">
        <v>0.2</v>
      </c>
    </row>
    <row r="12" spans="1:3">
      <c r="A12" s="4" t="s">
        <v>361</v>
      </c>
    </row>
    <row r="13" spans="1:3">
      <c r="A13" s="3" t="s">
        <v>357</v>
      </c>
    </row>
    <row r="14" spans="1:3">
      <c r="A14" s="4" t="s">
        <v>362</v>
      </c>
      <c r="B14" s="6" t="n">
        <v>2000000</v>
      </c>
    </row>
    <row r="15" spans="1:3">
      <c r="A15" s="4" t="s">
        <v>363</v>
      </c>
    </row>
    <row r="16" spans="1:3">
      <c r="A16" s="3" t="s">
        <v>357</v>
      </c>
    </row>
    <row r="17" spans="1:3">
      <c r="A17" s="4" t="s">
        <v>364</v>
      </c>
      <c r="B17" s="6" t="n">
        <v>23750000</v>
      </c>
      <c r="C17" s="6" t="n">
        <v>23750000</v>
      </c>
    </row>
    <row r="18" spans="1:3">
      <c r="A18" s="4" t="s">
        <v>365</v>
      </c>
    </row>
    <row r="19" spans="1:3">
      <c r="A19" s="3" t="s">
        <v>357</v>
      </c>
    </row>
    <row r="20" spans="1:3">
      <c r="A20" s="4" t="s">
        <v>364</v>
      </c>
      <c r="B20" s="6" t="n">
        <v>1000000</v>
      </c>
      <c r="C20" s="6" t="n">
        <v>1000000</v>
      </c>
    </row>
    <row r="21" spans="1:3">
      <c r="A21" s="4" t="s">
        <v>366</v>
      </c>
    </row>
    <row r="22" spans="1:3">
      <c r="A22" s="3" t="s">
        <v>357</v>
      </c>
    </row>
    <row r="23" spans="1:3">
      <c r="A23" s="4" t="s">
        <v>364</v>
      </c>
      <c r="B23" s="6" t="n">
        <v>1200000</v>
      </c>
      <c r="C23" s="6" t="n">
        <v>1200000</v>
      </c>
    </row>
    <row r="24" spans="1:3">
      <c r="A24" s="4" t="s">
        <v>367</v>
      </c>
    </row>
    <row r="25" spans="1:3">
      <c r="A25" s="3" t="s">
        <v>357</v>
      </c>
    </row>
    <row r="26" spans="1:3">
      <c r="A26" s="4" t="s">
        <v>364</v>
      </c>
      <c r="B26" s="6" t="n">
        <v>2500000</v>
      </c>
      <c r="C26" s="6" t="n">
        <v>2500000</v>
      </c>
    </row>
    <row r="27" spans="1:3">
      <c r="A27" s="4" t="s">
        <v>368</v>
      </c>
    </row>
    <row r="28" spans="1:3">
      <c r="A28" s="3" t="s">
        <v>357</v>
      </c>
    </row>
    <row r="29" spans="1:3">
      <c r="A29" s="4" t="s">
        <v>364</v>
      </c>
      <c r="B29" s="6" t="n">
        <v>2500000</v>
      </c>
      <c r="C29" s="6" t="n">
        <v>2500000</v>
      </c>
    </row>
    <row r="30" spans="1:3">
      <c r="A30" s="4" t="s">
        <v>369</v>
      </c>
    </row>
    <row r="31" spans="1:3">
      <c r="A31" s="3" t="s">
        <v>357</v>
      </c>
    </row>
    <row r="32" spans="1:3">
      <c r="A32" s="4" t="s">
        <v>364</v>
      </c>
      <c r="B32" s="6" t="n">
        <v>2500000</v>
      </c>
      <c r="C32" s="6" t="n">
        <v>2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3"/>
    <col customWidth="1" max="3" min="3" width="28"/>
    <col customWidth="1" max="4" min="4" width="38"/>
    <col customWidth="1" max="5" min="5" width="46"/>
    <col customWidth="1" max="6" min="6" width="28"/>
  </cols>
  <sheetData>
    <row r="1" spans="1:6">
      <c r="A1" s="1" t="s">
        <v>66</v>
      </c>
      <c r="B1" s="2" t="s">
        <v>67</v>
      </c>
      <c r="C1" s="2" t="s">
        <v>68</v>
      </c>
      <c r="D1" s="2" t="s">
        <v>69</v>
      </c>
      <c r="E1" s="2" t="s">
        <v>70</v>
      </c>
      <c r="F1" s="2" t="s">
        <v>71</v>
      </c>
    </row>
    <row r="2" spans="1:6">
      <c r="A2" s="4" t="s">
        <v>72</v>
      </c>
      <c r="B2" s="5" t="n">
        <v>6067514</v>
      </c>
      <c r="C2" s="5" t="n">
        <v>40483348</v>
      </c>
      <c r="D2" s="5" t="n">
        <v>1897391</v>
      </c>
      <c r="E2" s="5" t="n">
        <v>68917</v>
      </c>
      <c r="F2" s="5" t="n">
        <v>-36382142</v>
      </c>
    </row>
    <row r="3" spans="1:6">
      <c r="A3" s="4" t="s">
        <v>73</v>
      </c>
      <c r="B3" s="6" t="n">
        <v>-7127497</v>
      </c>
      <c r="C3" s="6" t="n">
        <v>0</v>
      </c>
      <c r="D3" s="6" t="n">
        <v>0</v>
      </c>
      <c r="E3" s="6" t="n">
        <v>0</v>
      </c>
      <c r="F3" s="6" t="n">
        <v>-7127497</v>
      </c>
    </row>
    <row r="4" spans="1:6">
      <c r="A4" s="4" t="s">
        <v>30</v>
      </c>
      <c r="B4" s="6" t="n">
        <v>-300155</v>
      </c>
      <c r="C4" s="6" t="n">
        <v>0</v>
      </c>
      <c r="D4" s="6" t="n">
        <v>0</v>
      </c>
      <c r="E4" s="6" t="n">
        <v>-300155</v>
      </c>
      <c r="F4" s="6" t="n">
        <v>0</v>
      </c>
    </row>
    <row r="5" spans="1:6">
      <c r="A5" s="4" t="s">
        <v>32</v>
      </c>
      <c r="B5" s="6" t="n">
        <v>-7427652</v>
      </c>
      <c r="C5" s="6" t="n">
        <v>0</v>
      </c>
      <c r="D5" s="6" t="n">
        <v>0</v>
      </c>
      <c r="E5" s="6" t="n">
        <v>-300155</v>
      </c>
      <c r="F5" s="6" t="n">
        <v>-7127497</v>
      </c>
    </row>
    <row r="6" spans="1:6">
      <c r="A6" s="4" t="s">
        <v>74</v>
      </c>
      <c r="B6" s="6" t="n">
        <v>8831759</v>
      </c>
      <c r="C6" s="6" t="n">
        <v>8831759</v>
      </c>
      <c r="D6" s="6" t="n">
        <v>0</v>
      </c>
      <c r="E6" s="6" t="n">
        <v>0</v>
      </c>
      <c r="F6" s="6" t="n">
        <v>0</v>
      </c>
    </row>
    <row r="7" spans="1:6">
      <c r="A7" s="4" t="s">
        <v>75</v>
      </c>
      <c r="B7" s="6" t="n">
        <v>-509918</v>
      </c>
      <c r="C7" s="6" t="n">
        <v>-509918</v>
      </c>
      <c r="D7" s="6" t="n">
        <v>0</v>
      </c>
      <c r="E7" s="6" t="n">
        <v>0</v>
      </c>
      <c r="F7" s="6" t="n">
        <v>0</v>
      </c>
    </row>
    <row r="8" spans="1:6">
      <c r="A8" s="4" t="s">
        <v>76</v>
      </c>
      <c r="B8" s="6" t="n">
        <v>0</v>
      </c>
      <c r="C8" s="6" t="n">
        <v>48465</v>
      </c>
      <c r="D8" s="6" t="n">
        <v>-48465</v>
      </c>
      <c r="E8" s="6" t="n">
        <v>0</v>
      </c>
      <c r="F8" s="6" t="n">
        <v>0</v>
      </c>
    </row>
    <row r="9" spans="1:6">
      <c r="A9" s="4" t="s">
        <v>23</v>
      </c>
      <c r="B9" s="6" t="n">
        <v>383636</v>
      </c>
      <c r="C9" s="6" t="n">
        <v>0</v>
      </c>
      <c r="D9" s="6" t="n">
        <v>383636</v>
      </c>
      <c r="E9" s="6" t="n">
        <v>0</v>
      </c>
      <c r="F9" s="6" t="n">
        <v>0</v>
      </c>
    </row>
    <row r="10" spans="1:6">
      <c r="A10" s="4" t="s">
        <v>77</v>
      </c>
      <c r="B10" s="6" t="n">
        <v>7345339</v>
      </c>
      <c r="C10" s="6" t="n">
        <v>48853654</v>
      </c>
      <c r="D10" s="6" t="n">
        <v>2232562</v>
      </c>
      <c r="E10" s="6" t="n">
        <v>-231238</v>
      </c>
      <c r="F10" s="6" t="n">
        <v>-43509639</v>
      </c>
    </row>
    <row r="11" spans="1:6">
      <c r="A11" s="4" t="s">
        <v>78</v>
      </c>
      <c r="B11" s="6" t="n">
        <v>4639074</v>
      </c>
      <c r="C11" s="6" t="n">
        <v>48853707</v>
      </c>
      <c r="D11" s="6" t="n">
        <v>2287301</v>
      </c>
      <c r="E11" s="6" t="n">
        <v>-297166</v>
      </c>
      <c r="F11" s="6" t="n">
        <v>-46204768</v>
      </c>
    </row>
    <row r="12" spans="1:6">
      <c r="A12" s="4" t="s">
        <v>79</v>
      </c>
      <c r="B12" s="6" t="n">
        <v>-13009</v>
      </c>
      <c r="C12" s="6" t="n">
        <v>0</v>
      </c>
      <c r="D12" s="6" t="n">
        <v>0</v>
      </c>
      <c r="E12" s="6" t="n">
        <v>0</v>
      </c>
      <c r="F12" s="6" t="n">
        <v>-13009</v>
      </c>
    </row>
    <row r="13" spans="1:6">
      <c r="A13" s="4" t="s">
        <v>80</v>
      </c>
      <c r="B13" s="6" t="n">
        <v>4626065</v>
      </c>
      <c r="C13" s="6" t="n">
        <v>48853707</v>
      </c>
      <c r="D13" s="6" t="n">
        <v>2287301</v>
      </c>
      <c r="E13" s="6" t="n">
        <v>-297166</v>
      </c>
      <c r="F13" s="6" t="n">
        <v>-46217777</v>
      </c>
    </row>
    <row r="14" spans="1:6">
      <c r="A14" s="4" t="s">
        <v>81</v>
      </c>
      <c r="B14" s="6" t="n">
        <v>4639074</v>
      </c>
    </row>
    <row r="15" spans="1:6">
      <c r="A15" s="4" t="s">
        <v>73</v>
      </c>
      <c r="B15" s="6" t="n">
        <v>-4077364</v>
      </c>
      <c r="C15" s="6" t="n">
        <v>0</v>
      </c>
      <c r="D15" s="6" t="n">
        <v>0</v>
      </c>
      <c r="E15" s="6" t="n">
        <v>0</v>
      </c>
      <c r="F15" s="6" t="n">
        <v>-4077364</v>
      </c>
    </row>
    <row r="16" spans="1:6">
      <c r="A16" s="4" t="s">
        <v>30</v>
      </c>
      <c r="B16" s="6" t="n">
        <v>-1214413</v>
      </c>
      <c r="C16" s="6" t="n">
        <v>0</v>
      </c>
      <c r="D16" s="6" t="n">
        <v>0</v>
      </c>
      <c r="E16" s="6" t="n">
        <v>-1214413</v>
      </c>
      <c r="F16" s="6" t="n">
        <v>0</v>
      </c>
    </row>
    <row r="17" spans="1:6">
      <c r="A17" s="4" t="s">
        <v>32</v>
      </c>
      <c r="B17" s="6" t="n">
        <v>-5291777</v>
      </c>
      <c r="C17" s="6" t="n">
        <v>0</v>
      </c>
      <c r="D17" s="6" t="n">
        <v>0</v>
      </c>
      <c r="E17" s="6" t="n">
        <v>-1214413</v>
      </c>
      <c r="F17" s="6" t="n">
        <v>-4077364</v>
      </c>
    </row>
    <row r="18" spans="1:6">
      <c r="A18" s="4" t="s">
        <v>74</v>
      </c>
      <c r="B18" s="6" t="n">
        <v>14557710</v>
      </c>
      <c r="C18" s="6" t="n">
        <v>14557710</v>
      </c>
      <c r="D18" s="6" t="n">
        <v>0</v>
      </c>
      <c r="E18" s="6" t="n">
        <v>0</v>
      </c>
      <c r="F18" s="6" t="n">
        <v>0</v>
      </c>
    </row>
    <row r="19" spans="1:6">
      <c r="A19" s="4" t="s">
        <v>75</v>
      </c>
      <c r="B19" s="6" t="n">
        <v>-688880</v>
      </c>
      <c r="C19" s="6" t="n">
        <v>-688880</v>
      </c>
      <c r="D19" s="6" t="n">
        <v>0</v>
      </c>
      <c r="E19" s="6" t="n">
        <v>0</v>
      </c>
      <c r="F19" s="6" t="n">
        <v>0</v>
      </c>
    </row>
    <row r="20" spans="1:6">
      <c r="A20" s="4" t="s">
        <v>82</v>
      </c>
      <c r="B20" s="6" t="n">
        <v>0</v>
      </c>
      <c r="C20" s="6" t="n">
        <v>706570</v>
      </c>
      <c r="D20" s="6" t="n">
        <v>-706570</v>
      </c>
      <c r="E20" s="6" t="n">
        <v>0</v>
      </c>
      <c r="F20" s="6" t="n">
        <v>0</v>
      </c>
    </row>
    <row r="21" spans="1:6">
      <c r="A21" s="4" t="s">
        <v>83</v>
      </c>
      <c r="B21" s="6" t="n">
        <v>0</v>
      </c>
      <c r="C21" s="6" t="n">
        <v>0</v>
      </c>
      <c r="D21" s="6" t="n">
        <v>-241443</v>
      </c>
      <c r="E21" s="6" t="n">
        <v>0</v>
      </c>
      <c r="F21" s="6" t="n">
        <v>241443</v>
      </c>
    </row>
    <row r="22" spans="1:6">
      <c r="A22" s="4" t="s">
        <v>23</v>
      </c>
      <c r="B22" s="6" t="n">
        <v>263519</v>
      </c>
      <c r="C22" s="6" t="n">
        <v>0</v>
      </c>
      <c r="D22" s="6" t="n">
        <v>263519</v>
      </c>
      <c r="E22" s="6" t="n">
        <v>0</v>
      </c>
      <c r="F22" s="6" t="n">
        <v>0</v>
      </c>
    </row>
    <row r="23" spans="1:6">
      <c r="A23" s="4" t="s">
        <v>84</v>
      </c>
      <c r="B23" s="5" t="n">
        <v>13466637</v>
      </c>
      <c r="C23" s="5" t="n">
        <v>63429107</v>
      </c>
      <c r="D23" s="5" t="n">
        <v>1602807</v>
      </c>
      <c r="E23" s="5" t="n">
        <v>-1511579</v>
      </c>
      <c r="F23" s="5" t="n">
        <v>-500536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0</v>
      </c>
      <c r="B1" s="2" t="s">
        <v>1</v>
      </c>
    </row>
    <row r="2" spans="1:3">
      <c r="B2" s="2" t="s">
        <v>2</v>
      </c>
      <c r="C2" s="2" t="s">
        <v>17</v>
      </c>
    </row>
    <row r="3" spans="1:3">
      <c r="A3" s="3" t="s">
        <v>130</v>
      </c>
    </row>
    <row r="4" spans="1:3">
      <c r="A4" s="4" t="s">
        <v>371</v>
      </c>
      <c r="B4" s="5" t="n">
        <v>0</v>
      </c>
      <c r="C4" s="5" t="n">
        <v>0</v>
      </c>
    </row>
    <row r="5" spans="1:3">
      <c r="A5" s="4" t="s">
        <v>372</v>
      </c>
      <c r="B5" s="5" t="n">
        <v>0</v>
      </c>
      <c r="C5"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373</v>
      </c>
      <c r="B1" s="2" t="s">
        <v>1</v>
      </c>
      <c r="C1" s="2" t="s">
        <v>180</v>
      </c>
    </row>
    <row r="2" spans="1:3">
      <c r="B2" s="2" t="s">
        <v>374</v>
      </c>
      <c r="C2" s="2" t="s">
        <v>375</v>
      </c>
    </row>
    <row r="3" spans="1:3">
      <c r="A3" s="3" t="s">
        <v>376</v>
      </c>
    </row>
    <row r="4" spans="1:3">
      <c r="A4" s="4" t="s">
        <v>237</v>
      </c>
      <c r="B4" s="6" t="n">
        <v>2129</v>
      </c>
      <c r="C4" s="6" t="n">
        <v>2207</v>
      </c>
    </row>
    <row r="5" spans="1:3">
      <c r="A5" s="4" t="s">
        <v>377</v>
      </c>
    </row>
    <row r="6" spans="1:3">
      <c r="A6" s="3" t="s">
        <v>376</v>
      </c>
    </row>
    <row r="7" spans="1:3">
      <c r="A7" s="4" t="s">
        <v>378</v>
      </c>
      <c r="B7" s="9" t="n">
        <v>0.5</v>
      </c>
    </row>
    <row r="8" spans="1:3">
      <c r="A8" s="4" t="s">
        <v>379</v>
      </c>
    </row>
    <row r="9" spans="1:3">
      <c r="A9" s="3" t="s">
        <v>376</v>
      </c>
    </row>
    <row r="10" spans="1:3">
      <c r="A10" s="4" t="s">
        <v>378</v>
      </c>
      <c r="B10" s="6" t="n">
        <v>2</v>
      </c>
    </row>
    <row r="11" spans="1:3">
      <c r="A11" s="4" t="s">
        <v>380</v>
      </c>
    </row>
    <row r="12" spans="1:3">
      <c r="A12" s="3" t="s">
        <v>376</v>
      </c>
    </row>
    <row r="13" spans="1:3">
      <c r="A13" s="4" t="s">
        <v>237</v>
      </c>
      <c r="B13" s="6" t="n">
        <v>1551</v>
      </c>
    </row>
    <row r="14" spans="1:3">
      <c r="A14" s="4" t="s">
        <v>381</v>
      </c>
      <c r="B14" s="10" t="n">
        <v>9.699999999999999</v>
      </c>
    </row>
    <row r="15" spans="1:3">
      <c r="A15" s="4" t="s">
        <v>382</v>
      </c>
    </row>
    <row r="16" spans="1:3">
      <c r="A16" s="3" t="s">
        <v>376</v>
      </c>
    </row>
    <row r="17" spans="1:3">
      <c r="A17" s="4" t="s">
        <v>237</v>
      </c>
      <c r="B17" s="6" t="n">
        <v>138</v>
      </c>
    </row>
    <row r="18" spans="1:3">
      <c r="A18" s="4" t="s">
        <v>383</v>
      </c>
    </row>
    <row r="19" spans="1:3">
      <c r="A19" s="3" t="s">
        <v>376</v>
      </c>
    </row>
    <row r="20" spans="1:3">
      <c r="A20" s="4" t="s">
        <v>381</v>
      </c>
      <c r="B20" s="10" t="n">
        <v>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3"/>
  </cols>
  <sheetData>
    <row r="1" spans="1:2">
      <c r="A1" s="1" t="s">
        <v>384</v>
      </c>
      <c r="B1" s="2" t="s">
        <v>385</v>
      </c>
    </row>
    <row r="2" spans="1:2">
      <c r="A2" s="4" t="s">
        <v>386</v>
      </c>
    </row>
    <row r="3" spans="1:2">
      <c r="A3" s="3" t="s">
        <v>387</v>
      </c>
    </row>
    <row r="4" spans="1:2">
      <c r="A4" s="4" t="s">
        <v>388</v>
      </c>
      <c r="B4"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5</v>
      </c>
      <c r="B1" s="2" t="s">
        <v>1</v>
      </c>
    </row>
    <row r="2" spans="1:3">
      <c r="B2" s="2" t="s">
        <v>2</v>
      </c>
      <c r="C2" s="2" t="s">
        <v>17</v>
      </c>
    </row>
    <row r="3" spans="1:3">
      <c r="A3" s="3" t="s">
        <v>86</v>
      </c>
    </row>
    <row r="4" spans="1:3">
      <c r="A4" s="4" t="s">
        <v>87</v>
      </c>
      <c r="B4" s="5" t="n">
        <v>-7637406</v>
      </c>
      <c r="C4" s="5" t="n">
        <v>-7395109</v>
      </c>
    </row>
    <row r="5" spans="1:3">
      <c r="A5" s="4" t="s">
        <v>88</v>
      </c>
      <c r="B5" s="6" t="n">
        <v>-85883</v>
      </c>
      <c r="C5" s="6" t="n">
        <v>0</v>
      </c>
    </row>
    <row r="6" spans="1:3">
      <c r="A6" s="4" t="s">
        <v>89</v>
      </c>
      <c r="B6" s="6" t="n">
        <v>188383</v>
      </c>
      <c r="C6" s="6" t="n">
        <v>96807</v>
      </c>
    </row>
    <row r="7" spans="1:3">
      <c r="A7" s="4" t="s">
        <v>90</v>
      </c>
      <c r="B7" s="6" t="n">
        <v>-7534906</v>
      </c>
      <c r="C7" s="6" t="n">
        <v>-7298302</v>
      </c>
    </row>
    <row r="8" spans="1:3">
      <c r="A8" s="3" t="s">
        <v>91</v>
      </c>
    </row>
    <row r="9" spans="1:3">
      <c r="A9" s="4" t="s">
        <v>92</v>
      </c>
      <c r="B9" s="6" t="n">
        <v>-2013950</v>
      </c>
      <c r="C9" s="6" t="n">
        <v>-1311334</v>
      </c>
    </row>
    <row r="10" spans="1:3">
      <c r="A10" s="4" t="s">
        <v>93</v>
      </c>
      <c r="B10" s="6" t="n">
        <v>-664455</v>
      </c>
      <c r="C10" s="6" t="n">
        <v>-22316</v>
      </c>
    </row>
    <row r="11" spans="1:3">
      <c r="A11" s="4" t="s">
        <v>94</v>
      </c>
      <c r="B11" s="6" t="n">
        <v>0</v>
      </c>
      <c r="C11" s="6" t="n">
        <v>19427</v>
      </c>
    </row>
    <row r="12" spans="1:3">
      <c r="A12" s="4" t="s">
        <v>95</v>
      </c>
      <c r="B12" s="6" t="n">
        <v>-2678405</v>
      </c>
      <c r="C12" s="6" t="n">
        <v>-1314223</v>
      </c>
    </row>
    <row r="13" spans="1:3">
      <c r="A13" s="3" t="s">
        <v>96</v>
      </c>
    </row>
    <row r="14" spans="1:3">
      <c r="A14" s="4" t="s">
        <v>97</v>
      </c>
      <c r="B14" s="6" t="n">
        <v>14557710</v>
      </c>
      <c r="C14" s="6" t="n">
        <v>8831759</v>
      </c>
    </row>
    <row r="15" spans="1:3">
      <c r="A15" s="4" t="s">
        <v>75</v>
      </c>
      <c r="B15" s="6" t="n">
        <v>-688880</v>
      </c>
      <c r="C15" s="6" t="n">
        <v>-509918</v>
      </c>
    </row>
    <row r="16" spans="1:3">
      <c r="A16" s="4" t="s">
        <v>98</v>
      </c>
      <c r="B16" s="6" t="n">
        <v>-204589</v>
      </c>
      <c r="C16" s="6" t="n">
        <v>0</v>
      </c>
    </row>
    <row r="17" spans="1:3">
      <c r="A17" s="4" t="s">
        <v>99</v>
      </c>
      <c r="B17" s="6" t="n">
        <v>-54534</v>
      </c>
      <c r="C17" s="6" t="n">
        <v>0</v>
      </c>
    </row>
    <row r="18" spans="1:3">
      <c r="A18" s="4" t="s">
        <v>100</v>
      </c>
      <c r="B18" s="6" t="n">
        <v>13609707</v>
      </c>
      <c r="C18" s="6" t="n">
        <v>8321841</v>
      </c>
    </row>
    <row r="19" spans="1:3">
      <c r="A19" s="4" t="s">
        <v>101</v>
      </c>
      <c r="B19" s="6" t="n">
        <v>3396396</v>
      </c>
      <c r="C19" s="6" t="n">
        <v>-290684</v>
      </c>
    </row>
    <row r="20" spans="1:3">
      <c r="A20" s="4" t="s">
        <v>102</v>
      </c>
      <c r="B20" s="6" t="n">
        <v>1123007</v>
      </c>
      <c r="C20" s="6" t="n">
        <v>181550</v>
      </c>
    </row>
    <row r="21" spans="1:3">
      <c r="A21" s="4" t="s">
        <v>103</v>
      </c>
      <c r="B21" s="6" t="n">
        <v>4432150</v>
      </c>
      <c r="C21" s="6" t="n">
        <v>7238489</v>
      </c>
    </row>
    <row r="22" spans="1:3">
      <c r="A22" s="4" t="s">
        <v>104</v>
      </c>
      <c r="B22" s="5" t="n">
        <v>8951553</v>
      </c>
      <c r="C22" s="5" t="n">
        <v>7129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06:02:12Z</dcterms:created>
  <dcterms:modified xmlns:dcterms="http://purl.org/dc/terms/" xmlns:xsi="http://www.w3.org/2001/XMLSchema-instance" xsi:type="dcterms:W3CDTF">2020-06-08T06:02:12Z</dcterms:modified>
</cp:coreProperties>
</file>